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sheetId="8" r:id="rId8"/>
    <s:sheet name="SIGNIFICANT ACCOUNTING POLICIES" sheetId="9" r:id="rId9"/>
    <s:sheet name="PROPERTY, PLANT AND EQUIPMENT, " sheetId="10" r:id="rId10"/>
    <s:sheet name="COSTS INCURRED ON UNCOMPLETED C" sheetId="11" r:id="rId11"/>
    <s:sheet name="OTHER CURRENT ASSETS" sheetId="12" r:id="rId12"/>
    <s:sheet name="OTHER NONCURRENT ASSETS" sheetId="13" r:id="rId13"/>
    <s:sheet name="ACCRUED EXPENSES" sheetId="14" r:id="rId14"/>
    <s:sheet name="DEBT" sheetId="15" r:id="rId15"/>
    <s:sheet name="INCOME TAXES" sheetId="16" r:id="rId16"/>
    <s:sheet name="PROFIT SHARING PLAN" sheetId="17" r:id="rId17"/>
    <s:sheet name="CAPITAL STOCK" sheetId="18" r:id="rId18"/>
    <s:sheet name="STOCK BASED COMPENSATION" sheetId="19" r:id="rId19"/>
    <s:sheet name="CONCENTRATION OF CREDIT RISK AN" sheetId="20" r:id="rId20"/>
    <s:sheet name="SEGMENT INFORMATION" sheetId="21" r:id="rId21"/>
    <s:sheet name="COMMITMENTS" sheetId="22" r:id="rId22"/>
    <s:sheet name="EARNINGS PER SHARE (EPS)" sheetId="23" r:id="rId23"/>
    <s:sheet name="SUBSEQUENT EVENTS" sheetId="24" r:id="rId24"/>
    <s:sheet name="SELECTED QUARTERLY INFORMATION " sheetId="25" r:id="rId25"/>
    <s:sheet name="SIGNIFICANT ACCOUNTING POLICI26" sheetId="26" r:id="rId26"/>
    <s:sheet name="SIGNIFICANT ACCOUNTING POLICI27" sheetId="27" r:id="rId27"/>
    <s:sheet name="PROPERTY, PLANT AND EQUIPMENT28" sheetId="28" r:id="rId28"/>
    <s:sheet name="COSTS INCURRED ON UNCOMPLETED29" sheetId="29" r:id="rId29"/>
    <s:sheet name="OTHER CURRENT ASSETS (Tables)" sheetId="30" r:id="rId30"/>
    <s:sheet name="OTHER NONCURRENT ASSETS (Tables" sheetId="31" r:id="rId31"/>
    <s:sheet name="ACCRUED EXPENSES (Tables)" sheetId="32" r:id="rId32"/>
    <s:sheet name="DEBT (Tables)" sheetId="33" r:id="rId33"/>
    <s:sheet name="INCOME TAXES (Tables)" sheetId="34" r:id="rId34"/>
    <s:sheet name="STOCK BASED COMPENSATION (Table" sheetId="35" r:id="rId35"/>
    <s:sheet name="CONCENTRATION OF CREDIT RISK 36" sheetId="36" r:id="rId36"/>
    <s:sheet name="SEGMENT INFORMATION (Tables)" sheetId="37" r:id="rId37"/>
    <s:sheet name="EARNINGS PER SHARE (EPS) (Table" sheetId="38" r:id="rId38"/>
    <s:sheet name="SELECTED QUARTERLY INFORMATIO39" sheetId="39" r:id="rId39"/>
    <s:sheet name="DESCRIPTION OF BUSINESS (Detail" sheetId="40" r:id="rId40"/>
    <s:sheet name="SIGNIFICANT ACCOUNTING POLICI41" sheetId="41" r:id="rId41"/>
    <s:sheet name="SIGNIFICANT ACCOUNTING POLICI42" sheetId="42" r:id="rId42"/>
    <s:sheet name="PROPERTY, PLANT AND EQUIPMENT43" sheetId="43" r:id="rId43"/>
    <s:sheet name="COSTS INCURRED ON UNCOMPLETED44" sheetId="44" r:id="rId44"/>
    <s:sheet name="OTHER CURRENT ASSETS (Details)" sheetId="45" r:id="rId45"/>
    <s:sheet name="OTHER NONCURRENT ASSETS (Detail" sheetId="46" r:id="rId46"/>
    <s:sheet name="ACCRUED EXPENSES (Details)" sheetId="47" r:id="rId47"/>
    <s:sheet name="DEBT - Long-term Debt (Details)" sheetId="48" r:id="rId48"/>
    <s:sheet name="DEBT - Term Loan and Security A" sheetId="49" r:id="rId49"/>
    <s:sheet name="DEBT - Loan and Security Agreem" sheetId="50" r:id="rId50"/>
    <s:sheet name="DEBT - Capital Lease (Details)" sheetId="51" r:id="rId51"/>
    <s:sheet name="INCOME TAXES - Income Tax Benef" sheetId="52" r:id="rId52"/>
    <s:sheet name="INCOME TAXES - Deferred Taxes (" sheetId="53" r:id="rId53"/>
    <s:sheet name="INCOME TAXES - Carryforwards an" sheetId="54" r:id="rId54"/>
    <s:sheet name="PROFIT SHARING PLAN (Details)" sheetId="55" r:id="rId55"/>
    <s:sheet name="CAPITAL STOCK (Details)" sheetId="56" r:id="rId56"/>
    <s:sheet name="STOCK BASED COMPENSATION - Summ" sheetId="57" r:id="rId57"/>
    <s:sheet name="STOCK BASED COMPENSATION - Stoc" sheetId="58" r:id="rId58"/>
    <s:sheet name="STOCK BASED COMPENSATION - St59" sheetId="59" r:id="rId59"/>
    <s:sheet name="STOCK BASED COMPENSATION - St60" sheetId="60" r:id="rId60"/>
    <s:sheet name="CONCENTRATION OF CREDIT RISK 61" sheetId="61" r:id="rId61"/>
    <s:sheet name="SEGMENT INFORMATION (Details)" sheetId="62" r:id="rId62"/>
    <s:sheet name="COMMITMENTS (Details)" sheetId="63" r:id="rId63"/>
    <s:sheet name="EARNINGS PER SHARE (EPS) (Detai" sheetId="64" r:id="rId64"/>
    <s:sheet name="SUBSEQUENT EVENTS (Details)" sheetId="65" r:id="rId65"/>
    <s:sheet name="SELECTED QUARTERLY INFORMATIO66" sheetId="66" r:id="rId66"/>
  </s:sheets>
  <s:definedNames/>
  <s:calcPr calcId="124519" calcMode="auto" fullCalcOnLoad="1"/>
</s:workbook>
</file>

<file path=xl/sharedStrings.xml><?xml version="1.0" encoding="utf-8"?>
<sst xmlns="http://schemas.openxmlformats.org/spreadsheetml/2006/main" uniqueCount="678">
  <si>
    <t>Document and Entity Information - USD ($) $ in Millions</t>
  </si>
  <si>
    <t>12 Months Ended</t>
  </si>
  <si>
    <t>Mar. 31, 2016</t>
  </si>
  <si>
    <t>Jun. 07, 2016</t>
  </si>
  <si>
    <t>Sep. 30, 2015</t>
  </si>
  <si>
    <t>Document and Entity Information</t>
  </si>
  <si>
    <t>Entity Registrant Name</t>
  </si>
  <si>
    <t>TECHPRECISION CORP</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Mar. 31, 2015</t>
  </si>
  <si>
    <t>Current assets:</t>
  </si>
  <si>
    <t>Cash and cash equivalents</t>
  </si>
  <si>
    <t>Accounts receivable, less allowance for doubtful accounts of $0 - 2016 and $24,693 - 2015</t>
  </si>
  <si>
    <t>Costs incurred on uncompleted contracts, in excess of progress billings</t>
  </si>
  <si>
    <t>Inventories- raw materials</t>
  </si>
  <si>
    <t>Deferred income taxes</t>
  </si>
  <si>
    <t>Other current assets</t>
  </si>
  <si>
    <t>Total current assets</t>
  </si>
  <si>
    <t>Property, plant and equipment, net</t>
  </si>
  <si>
    <t>Other noncurrent assets, net</t>
  </si>
  <si>
    <t>Total assets</t>
  </si>
  <si>
    <t>Current liabilities:</t>
  </si>
  <si>
    <t>Accounts payable</t>
  </si>
  <si>
    <t>Accrued expenses</t>
  </si>
  <si>
    <t>Trade notes payable</t>
  </si>
  <si>
    <t>Income taxes payable</t>
  </si>
  <si>
    <t>Advanced claims payment</t>
  </si>
  <si>
    <t>Billings on uncompleted contracts, in excess of related costs</t>
  </si>
  <si>
    <t>Short-term debt</t>
  </si>
  <si>
    <t>Current portion of long-term debt</t>
  </si>
  <si>
    <t>Total current liabilities</t>
  </si>
  <si>
    <t>Long-term debt, including capital leases</t>
  </si>
  <si>
    <t>Noncurrent accrued expenses</t>
  </si>
  <si>
    <t>Commitments and contingent liabilities (see Note 15)</t>
  </si>
  <si>
    <t xml:space="preserve"> </t>
  </si>
  <si>
    <t>Stockholders' Equity:</t>
  </si>
  <si>
    <t>Preferred stock - par value $.000 per share, 10,000,000 shares authorized, of which 9,890,980 are designated as Series A Preferred Stock, with -0- and 1,927,508 shares issued and outstanding at March 31, 2016 and 2015, respectively (liquidation preference of $0 and $549,340 at March 31, 2016 and 2015, respectively)</t>
  </si>
  <si>
    <t>Common stock - par value $.0001 per share, 90,000,000 shares authorized, 27,324,593 shares issued and outstanding at March 31, 2016, and 24,669,958 shares issued and outstanding at March 31, 2015</t>
  </si>
  <si>
    <t>Additional paid in capital</t>
  </si>
  <si>
    <t>Accumulated other comprehensive income</t>
  </si>
  <si>
    <t>Accumulated deficit</t>
  </si>
  <si>
    <t>Total stockholders' equity</t>
  </si>
  <si>
    <t>Total liabilities and stockholders' equity</t>
  </si>
  <si>
    <t>CONSOLIDATED BALANCE SHEETS (Parenthetical) -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SOLIDATED STATEMENTS OF OPERATIONS AND COMPREHENSIVE INCOME (LOSS) - USD ($)</t>
  </si>
  <si>
    <t>CONSOLIDATED STATEMENTS OF OPERATIONS AND COMPREHENSIVE INCOME (LOSS)</t>
  </si>
  <si>
    <t>Net sales</t>
  </si>
  <si>
    <t>Cost of sales</t>
  </si>
  <si>
    <t>Gross profit</t>
  </si>
  <si>
    <t>Selling, general and administrative</t>
  </si>
  <si>
    <t>Income (loss) from operations</t>
  </si>
  <si>
    <t>Other income (expense)</t>
  </si>
  <si>
    <t>Interest expense</t>
  </si>
  <si>
    <t>Interest income</t>
  </si>
  <si>
    <t>Total other expense, net</t>
  </si>
  <si>
    <t>Income (loss) before income taxes</t>
  </si>
  <si>
    <t>Income tax benefit</t>
  </si>
  <si>
    <t>Net income (loss)</t>
  </si>
  <si>
    <t>Other comprehensive income, before tax:</t>
  </si>
  <si>
    <t>Reclassification adjustments for cash flow hedges</t>
  </si>
  <si>
    <t>Change in unrealized loss on cash flow hedges</t>
  </si>
  <si>
    <t>Foreign currency translation adjustments</t>
  </si>
  <si>
    <t>Other comprehensive income, before tax</t>
  </si>
  <si>
    <t>Tax expense from reclassification adjustment</t>
  </si>
  <si>
    <t>Other comprehensive income (loss), net of tax</t>
  </si>
  <si>
    <t>Comprehensive income (loss)</t>
  </si>
  <si>
    <t>Net income (loss) per share (basic) (in dollars per share)</t>
  </si>
  <si>
    <t>Net income (loss) per share (diluted) (in dollars per share)</t>
  </si>
  <si>
    <t>Weighted average number of shares outstanding (basic) (in shares)</t>
  </si>
  <si>
    <t>Weighted average number of shares outstanding (diluted) (in shares)</t>
  </si>
  <si>
    <t>CONSOLIDATED STATEMENTS OF STOCKHOLDERS' EQUITY - USD ($)</t>
  </si>
  <si>
    <t>Preferred Stock</t>
  </si>
  <si>
    <t>Common Stock</t>
  </si>
  <si>
    <t>Additional Paid in Capital</t>
  </si>
  <si>
    <t>Accumulated Other Comprehensive Income (Loss)</t>
  </si>
  <si>
    <t>Retained Earnings (accumulated deficit).</t>
  </si>
  <si>
    <t>Total</t>
  </si>
  <si>
    <t>Balance at Mar. 31, 2014</t>
  </si>
  <si>
    <t>Balance (in shares) at Mar. 31, 2014</t>
  </si>
  <si>
    <t>Increase (Decrease) in Stockholders' Equity</t>
  </si>
  <si>
    <t>Share based compensation</t>
  </si>
  <si>
    <t>Conversion of preferred stock</t>
  </si>
  <si>
    <t>Conversion of preferred stock (in shares)</t>
  </si>
  <si>
    <t>Net Income (Loss)</t>
  </si>
  <si>
    <t>Other comprehensive income (loss), net of tax benefit of ($0) and ($0) in 2016 and 2015</t>
  </si>
  <si>
    <t>Balance at Mar. 31, 2015</t>
  </si>
  <si>
    <t>Balance (in shares) at Mar. 31, 2015</t>
  </si>
  <si>
    <t>Restricted shares issued, net of shares returned for withholding taxes</t>
  </si>
  <si>
    <t>Restricted shares issued, net of shares returned for withholding taxes (in shares)</t>
  </si>
  <si>
    <t>Balance at Mar. 31, 2016</t>
  </si>
  <si>
    <t>Balance (in shares) at Mar. 31, 2016</t>
  </si>
  <si>
    <t>CONSOLIDATED STATEMENTS OF STOCKHOLDERS' EQUITY (Parenthetical) - USD ($)</t>
  </si>
  <si>
    <t>CONSOLIDATED STATEMENTS OF STOCKHOLDERS' EQUITY</t>
  </si>
  <si>
    <t>Other comprehensive income (loss), tax benefit</t>
  </si>
  <si>
    <t>CONSOLIDATED STATEMENTS OF CASH FLOWS</t>
  </si>
  <si>
    <t>Mar. 31, 2016USD ($)shares</t>
  </si>
  <si>
    <t>Mar. 31, 2015USD ($)shares</t>
  </si>
  <si>
    <t>CASH FLOWS FROM OPERATING ACTIVITIES</t>
  </si>
  <si>
    <t>Adjustments to reconcile net income (loss) to net cash provided by (used in) operating activities:</t>
  </si>
  <si>
    <t>Depreciation</t>
  </si>
  <si>
    <t>Amortization deferred loan costs</t>
  </si>
  <si>
    <t>Loss on sale of equipment</t>
  </si>
  <si>
    <t>Stock based compensation expense</t>
  </si>
  <si>
    <t>Provision for contract losses</t>
  </si>
  <si>
    <t>Changes in operating assets and liabilities:</t>
  </si>
  <si>
    <t>Accounts receivable</t>
  </si>
  <si>
    <t>Inventories - raw materials</t>
  </si>
  <si>
    <t>Taxes receivable</t>
  </si>
  <si>
    <t>Other noncurrent assets</t>
  </si>
  <si>
    <t>Accrued taxes payable</t>
  </si>
  <si>
    <t>Net cash provided by (used in) operating activities</t>
  </si>
  <si>
    <t>CASH FLOWS FROM INVESTING ACTIVITIES</t>
  </si>
  <si>
    <t>Proceeds from sale of fixed assets</t>
  </si>
  <si>
    <t>Capital expenditures for lighting project</t>
  </si>
  <si>
    <t>Purchases of property, plant and equipment</t>
  </si>
  <si>
    <t>Net cash used in investing activities</t>
  </si>
  <si>
    <t>CASH FLOWS FROM FINANCING ACTIVITIES</t>
  </si>
  <si>
    <t>Deferred loan costs</t>
  </si>
  <si>
    <t>Proceeds from lighting project grant</t>
  </si>
  <si>
    <t>Borrowings of short-term debt</t>
  </si>
  <si>
    <t>Repayment of long-term debt</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Cash paid during the year for:</t>
  </si>
  <si>
    <t>SUPPLEMENTAL INFORMATION - NONCASH INVESTING AND FINANCING TRANSACTIONS:</t>
  </si>
  <si>
    <t>Assets held for sale</t>
  </si>
  <si>
    <t>Notes Payable</t>
  </si>
  <si>
    <t>Amount of increase from stock conversions</t>
  </si>
  <si>
    <t>Number of shares of common stock issued for converted preferred stock | shares</t>
  </si>
  <si>
    <t>Shares converted into common stock | shares</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echPrecision, WCMC and Ranor are collectively referred to as the “Company”, “we”, “us” or “our”.
We manufacture large scale metal fabricated and machined precision components and equipment. These products are used in a variety of markets including the defense, nuclear, medical, commercial, and aerospace industries.
Liquidity
Prior to fiscal 2016 there were certain conditions and events that raised doubt about our ability to continue as a going concern. Certain negative financial trends such as recurring operating losses, contract losses, working capital deficiencies, and negative cash flows from operating activities have occurred. The negative financial trends have been abated during fiscal 2016.
We plan to closely monitor our expenses and, if required, will further reduce operating costs and capital spending to enhance liquidity. We must continue to replenish our backlog and continue to focus on recurring unit of delivery projects that result in a more predictable revenue stream and delivery dates. We must continue to maintain our operating expenses at a level in line with current business conditions in order to increase profit margins and decrease the amount of cash used in operations. A delay in deliveries or cancellations of orders can have an unfavorable impact on liquidity, cause us to have inventories in excess of our short-term needs, and delay our ability to recognize, or prevent us from recognizing, revenue on contracts in our order backlog.
At March 31, 2016, we had cash and cash equivalents of $1.3 million, of which $8,115 is located in China and may not be able to be repatriated for use in the United States without undue cost or expense, if at all. On April 26, 2016, we refinanced our Loan and Security Agreement, or LSA, with a new lender at a lower rate of interest. See Note 17 — Subsequent Events for additional disclosures regarding our refinancing. We believe that we will have sufficient cash to fund our operations, capital expenditures and principal and interest payments under our debt obligations through the twelve months from the date of our financial statements.</t>
  </si>
  <si>
    <t>SIGNIFICANT ACCOUNTING POLICIES</t>
  </si>
  <si>
    <t>NOTE 2 - SIGNIFICANT ACCOUNTING POLICIES
Basis of Presentation and Consolidation
The accompanying consolidated financial statements include the accounts of TechPrecision, WCMC and Ranor. Intercompany transactions and balances have been eliminated in consolidation.
The Company’s consolidated financial statements have been prepared on a going concern basis in accordance with United States generally accepted accounting principles (U.S. GAAP) and the Securities and Exchange Commission’s (SEC) instructions to Form 10-K. The going concern basis of presentation assumes that the Company will continue operations and will be able to realize its assets and discharge its liabilities and commitments in the normal course of business.
Use of Estimates in the Preparation of Financial Statements
In preparing the consolidated financial statements in conformity with U.S. generally accepted accounting principle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We believe the following critical accounting policies affect our more significant judgments and estimates used in the preparation of the financial statements.
Fair Value Measurements
We account for fair value of financial instruments under the Financial Accounting Standard Board’s (FASB) Accounting Standards Codification (ASC) authoritative guidance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The fair value of short-term and long-term debt was computed based on comparable current market data for similar debt instruments and is considered to be Level 3 under the fair value hierarchy.
Cash and cash equivalent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8,115 and $14,185 at March 31, 2016 and 2015, respectively.
Foreign currency translation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
Accounts receivable and allowance for doubtful accounts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6 and 2015.
Inventories
Inventories - raw materials is stated at the lower of cost or market determined by the first-in, first-out (FIFO) method.
Property, plant and equipment, net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depreciable assets, costs and related accumulated depreciation are eliminated and gains or losses are recognized in the Consolidated Statements of Operations and Comprehensive Income (Loss) above the Income (loss) from operations line.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no interest cost capitalized in fiscal 2016 and 2015.
In accordance with ASC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There were no impairments for the years ended March 31, 2016 and 2015.
Operating Leases
Operating leases are charged to operations on a straight-line basis over the term of the lease. We lease certain office facilities for various terms under long-term, non-cancelable operating lease agreements. The leases expire at various dates through 2017 and provide for renewal options ranging from one to two years. In the normal course of business, it is expected that these leases will be renewed or replaced by leases on other properties.
Derivative Financial Instruments
We are exposed to various risks such as fluctuating interest rates, foreign exchange rates and increasing commodity prices. To manage these market risks, we may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 instruments are recognized in the financial statements and measured at fair value regardless of the purpose or intent of holding them. For our cash flow hedges, the effective portion of the derivative’s gain or loss is initially reported in stockholders’ equity (as a component of accumulated other comprehensive income (loss)) and is subsequently reclassified into earnings in the same period or periods during which the hedged forecasted transaction affects earnings. The ineffective portion of the gain or loss of a cash flow hedge is reported in earnings immediately.
We formally document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We will discontinue hedge accounting prospectively when we determine that the derivative is no longer effective in offsetting cash flows attributable to the hedged risk, the derivative expires, is sold, terminated, or exercised, or our management determines to remove the designation of a cash flow hedge.
In fiscal 2015, we terminated two interest rate swap contracts in connection with the extinguishment of certain underlying long-term debt with Santander Bank, N.A. The interest rate swaps were designated as cash flow hedges and used to hedge our interest rate exposure on the bonds. We recorded the fair value of the contracts in our consolidated balance sheet with the effective portion of the gain or loss on the derivative reported in stockholders’ equity as a component of accumulated other comprehensive income (loss) and subsequently reclassified into earnings in the same period or periods during which the hedged transaction affected earnings. Because the critical terms of the interest rate swap changed following a debt refinancing transaction in the first quarter of fiscal 2015, we terminated one of the interest rate swaps and de-designated the other interest rate swap in the second quarter of fiscal 2015. As a result, in the second quarter of fiscal 2015, we reclassified $248,464 from Accumulated Other Comprehensive Income (Loss) to the Consolidated Statements of Operations and Comprehensive Income (Loss) on the interest expense line.
Convertible Preferred Stock and Warrants
We measured the fair value of the Series A Convertible Preferred Stock by the amount of cash that was received for its issuance. We have determined that the convertible preferred shares and warrants issued are equity instruments. The holders of the Series A Convertible Preferred Stock have no right higher than the common stockholders other than the liquidation preference in the event of liquidation of the Company.
Research and Development
We charge research and development costs associated with the design and development of new products to expense when incurred. We incurred no research and development expense in fiscal 2016 or fiscal 2015.
Selling, General, and Administrative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as of March 31:
2016
2015
Salaries and related expenses
$
$
Professional fees
Other general and administrative
Total Selling, General and Administrative
$
$
Stock Based Compensation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Stock based compensation cost that has been included in income (loss) from operations amounted to $88,041 and $262,550 for the fiscal years ended 2016 and 2015, respectively. Excess tax benefits of awards that are recognized in equity related to stock options exercises are reflected as financing cash inflows. See Note 12 — Stock Based Compensation for additional disclosures related to stock based compensation.
Net Income (Loss) per Share of Common Stock
Basic net income (loss) per common share is computed by dividing net income or loss by the weighted average number of shares outstanding during the year. Diluted net income (loss) per common share is calculated using net income or loss divided by diluted weighted-average shares. Diluted weighted-average shares include weighted-average shares outstanding plus the dilutive effect of convertible preferred stock, stock options and warrants calculated using the treasury stock method. See Note 16 — Earnings per Share for additional disclosures related to net income (loss) per share.
Revenue and Related Cost Recognition
Revenue recognition requires the existence of a contract to provide the persuasive evidence of an arrangement and determinable selling price, delivery of the product and reasonable collection prospects. The Company manufactures components under production-type contracts in a production process which meets our customer’s specifications. We account for revenues and earnings using the percentage of completion method of accounting. Under this method, we recognize contract revenue and gross profit as the work progresses, either as the products are produced and delivered, or as services are rendered. We determine progress toward completion on production contracts based on either input measures, such as labor hours incurred, or output measures, such as units delivered. We have written agreements or purchase orders with our customers that specify contract prices and delivery terms.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market.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during the performance of the combined contracts.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the lowest contract revenue estimate and the highest contract cost estimate) is used.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
Income Taxes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New Accounting Standards
New Accounting Standards Recently Adopted
In November 2015, the FASB issued ASU No. 2015-17, Balance Sheet Classification of Deferred Taxes, or ASU 2015-17. ASU 2015-17 simplifies the presentation of deferred taxes by requiring that deferred tax assets and liabilities be classified as noncurrent on the consolidated balance sheet. ASU 2015-17 is effective for interim and annual reporting periods beginning after December 15, 2016. ASU 2015-17 may be adopted prospectively or retrospectively and early adoption is permitted. We adopted this guidance in the fourth quarter of fiscal 2016, on a prospective basis. The adoption did not have a material impact on our financial statements.
Issued Standards Not Yet Adopted
In March 2016, the FASB issued ASU 2016-09, Compensation-Stock Compensation, or ASU 2016-09, which contains authoritative guidance intended to simplify various aspects to how share-based payment awards to employees are accounted for and presented in the financial statements. The new guidance eliminates additional paid-in capital pools and requires excess tax benefits and tax deficiencies to be recorded in the Statement of Operations and Comprehensive Income (Loss). The standard is effective for fiscal years beginning after December 15, 2016 with early adoption permitted if all provisions are adopted within the same period. The guidance is required to be applied on either a prospective, modified retrospective, or retrospective basis depending on the provisions applied. We do not expect that this guidance will have a significant impact on our Consolidated Balance Sheets, Consolidated Statements of Operations and Comprehensive Income (Loss), Consolidated Statements of Cash Flows and disclosures.
In February 2016, the FASB issued ASU 2016-02, Leases , or ASU 2016-02.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Lessees must apply a modified retrospective transition approach for leases existing at, or entered into after, the beginning of the earliest comparative period presented in the financial statements. We have not determined the impact ASU 2016-02 will have on our Consolidated Balance Sheets, Consolidated Statements of Operations and Comprehensive Income (Loss), Consolidated Statements of Cash Flows and disclosures.
In July 2015, the FASB issued ASU 2015-11, Simplifying the Measurement of Inventory, or ASU 2015-11.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We do not expect that this guidance will have a significant impact on our Consolidated Balance Sheets, Consolidated Statements of Operations and Comprehensive Income (Loss), Consolidated Statements of Cash Flows and disclosures.
In April 2015, the FASB issued ASU No. 2015-03, Simplifying the Presentation of Debt Issue Costs , or ASU 2015-03. The new guidance requires entities to present such costs in the balance sheet as a direct reduction to the related debt liability rather than as a deferred cost (i.e., an asset) as required by current guidance. The new guidance does not change the recognition or measurement of debt issuance costs. The guidance is effective for fiscal years beginning after December 15, 2015. The guidance is required to be applied retrospectively to all prior periods presented. The Company will adopt the standard retrospectively in the first quarter of fiscal 2017. We do not expect that this guidance will have a significant impact on our Consolidated Balance Sheets, Consolidated Statements of Operations and Comprehensive Income (Loss), Consolidated Statements of Cash Flows and disclosures.
In January 2015, the FASB issued ASU No. 2015-01, Income Statement — Extraordinary and Unusual Items (Subtopic 225-20): Simplifying Income Statement Presentation by Eliminating the Concept of Extraordinary Items. This guidance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We do not expect that this guidance will have a significant impact on our Consolidated Balance Sheets, Consolidated Statements of Operations and Comprehensive Income (Loss), Consolidated Statements of Cash Flows and disclosure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with early adoption permitted. We do not expect the adoption of this guidance to have an impact on our Consolidated Balance Sheets, Consolidated Statements of Operations and Comprehensive Income (Loss), and Consolidated Statements of Cash Flows and related disclosures.
In June, 2014, the FASB issued ASU No. 2014-12, Compensation — Stock Compensation (Topic 718)-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The adoption of this guidance should not have an impact on our Consolidated Balance Sheets, Consolidated Statements of Operations and Comprehensive Income (Loss), Consolidated Statements of Cash Flows and disclosures.
In May 2014, the FASB issued ASU 2014-09 (Topic 606) Revenue from Contracts with Customers, or ASU 2014-09 .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e are currently assessing the impacts this guidance may have on our Consolidated Balance Sheets, Consolidated Statements of Operations and Comprehensive Income (Loss), Consolidated Statements of Cash Flows and disclosures as well as the transition method that we will use to adopt the guidance. In August 2015, the FASB issued an amendment to provide a one year deferral of the effective date to annual reporting periods beginning on or after December 15, 2017, as well as an option to early adopt the standard for annual periods beginning on or after December 15, 2016.</t>
  </si>
  <si>
    <t>PROPERTY, PLANT AND EQUIPMENT, NET</t>
  </si>
  <si>
    <t>NOTE 3 - PROPERTY, PLANT AND EQUIPMENT, NET
Property, plant and equipment, net consisted of the following as of March 31:
2016
2015
Land
$
$
Building and improvements
Machinery equipment, furniture and fixtures
Equipment under capital leases
Total property, plant and equipment
Less: accumulated depreciation
)
)
Total property, plant and equipment, net
$
$
The Company purchased LED lighting which qualified for a capital incentive grant of $146,000 and a financing component of $58,064 (included in accrued expenses current and non- current) for total funds received of $204,064. The net cost of the purchase of the LED lighting of $58,064 is recorded in property, plant and equipment. Depreciation expense for the years ended March 31, 2016 and 2015 was $747,553 and $839,508, respectively. On March 31, 2016 we classified certain machinery and equipment for $123,900 to other noncurrent assets, as assets held for sale.</t>
  </si>
  <si>
    <t>COSTS INCURRED ON UNCOMPLETED CONTRACTS</t>
  </si>
  <si>
    <t>NOTE 4 - COSTS INCURRED ON UNCOMPLETED CONTRACTS
The following table sets forth information as to costs incurred on uncompleted contracts as of March 31:
2016
2015
Cost incurred on uncompleted contracts, beginning balance
$
$
Total cost incurred on contracts during the year
Less cost of sales, during the year
)
)
Cost incurred on uncompleted contracts, ending balance
$
$
Billings on uncompleted contracts, beginning balance
$
$
Plus: Total billings incurred on contracts, during the year
Less: Contracts recognized as revenue, during the year
)
)
Billings on uncompleted contracts, ending balance
$
$
Cost incurred on uncompleted contracts, ending balance
$
$
Billings on uncompleted contracts, ending balance
Costs incurred on uncompleted contracts, in excess of progress billings
$
$
Contract costs consist primarily of labor and materials and related overhead, to the extent that such costs are recoverable. Revenues associated with these contracts are recorded only when the amount of recovery can be estimated reliably and realization is probable. As of March 31, 2016 and 2015, we had billings in excess of costs totaling $1,629,018 and $1,211,506, respectively. Billings on uncompleted contracts represent customer prepayments on their contracts and completed contracts on which all revenue recognition criteria were not met. We record provisions for losses within costs of sales in our Consolidated Statement of Operations and Comprehensive Income (Loss). We also receive advance billings and deposits representing down payments for acquisition of materials and progress payments on contracts. The agreements with our customers allow us to offset the progress payments against the costs incurred.</t>
  </si>
  <si>
    <t>OTHER CURRENT ASSETS</t>
  </si>
  <si>
    <t>NOTE 5 — OTHER CURRENT ASSETS
Other current assets included the following as of March 31:
2016
2015
Payments advanced to suppliers
$
$
Prepaid insurance
Collateral deposits
Deferred loan costs, net of amortization
—
Other
Total
$
$</t>
  </si>
  <si>
    <t>OTHER NONCURRENT ASSETS</t>
  </si>
  <si>
    <t>NOTE 6 — OTHER NONCURRENT ASSETS
Other noncurrent assets included the following as of March 31:
2016
2015
Assets held for sale
$
$
—
Deferred loan costs, net of amortization
Total
$
$
On March 31, 2016 we classified certain machinery and equipment of $123,900 to assets held for sale. This amount approximates fair value net of selling costs and we expect to sell these fixed assets before the end of fiscal 2017.</t>
  </si>
  <si>
    <t>ACCRUED EXPENSES</t>
  </si>
  <si>
    <t>NOTE 7 - ACCRUED EXPENSES
Accrued expenses included the following as of March 31:
2016
2015
Accrued compensation
$
$
Provision for contract losses
Accrued interest expense
Other
Total
$
$
The provision for contract losses at March 31, 2016 and 2015 includes approximately $0.5 and $0.5 million, respectively,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As a result of the customer filing a voluntary bankruptcy claim in 2014, the demand became an unsecured creditor claim within the customer’s overall bankruptcy proceedings. On April 17, 2015, we agreed to sell, transfer, convey and assign to Citigroup all of Ranor’s right, title and interest in and to Ranor’s $3.7 million unsecured claim. Citigroup paid to Ranor an initial amount equal to $507,835 on April 21, 2015, which is classified in our balance sheet as an advanced claims payment under current liabilities. The Company cannot predict the amount of Ranor’s claim that will be finally allowed or admitted and may be obligated to repay the entire amount of $507,835 to Citigroup. Accrued interest expense reflects deferred interest costs accounted for under the effective interest method in connection with the Utica Credit Loan Note due November 2018.</t>
  </si>
  <si>
    <t>DEBT</t>
  </si>
  <si>
    <t>NOTE 8 — DEBT
Long-term debt included the following as of March 31:
2016
2015
Utica Credit Loan Note due November 2018
$
$
Revere Term Loan and Notes due January 2018
Obligations under capital leases
Total debt
$
$
Less: Short-term debt
$
—
$
Less: Current portion of long-term debt
$
$
Total long-term debt, including capital lease
$
$
Term Loan and Security Agreement
On December 22, 2014, TechPrecision, Ranor and Revere entered into the Term Loan and Security Agreement, or TLSA. Pursuant to the TLSA, Revere loaned an aggregate of $2.25 million to Ranor under the First Loan Note in the aggregate principal amount of $1.5 million and the Second Loan Note in the aggregate principal amount of $750,000. The First Loan Note is collateralized by a secured interest in Ranor’s Massachusetts facility and certain machinery and equipment at Ranor. The Second Loan Note is collateralized by a secured interest in certain accounts, inventory and equipment of Ranor. Payments under the TLSA, the First Loan Note and the Second Loan Note we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the First Loan Note and the Second Loan Note were guaranteed by TechPrecision pursuant to a Guaranty Agreement with Revere. Ranor utilized approximately $1.45 million of the proceeds of the First Loan Note and Second Loan Note to pay off bond obligations owed to Santander Bank, N.A. plus breakage fees on a related interest swap of $217,220 under the loan agreement with Santander Bank, N.A. The remaining proceeds of the First Loan Note and the Second Loan Note were retained by the Company for general corporate purposes. Pursuant to the TLSA, Ranor was subject to certain affirmative and negative covenants, including a minimum cash balance covenant, which required that we maintain minimum month end cash balances that ranged from $400,000 to $820,000. We were required to maintain a cash balance of $500,000 at March 31, 2015. We were in compliance with all covenants under the TLSA at March 31, 2015.
On December 31, 2015, TechPrecision, Ranor and Revere entered into a Note and Other Loan Documents Modification Agreement to the TLSA, or the First Modification Agreement. The First Modification Agreement extended the maturity date of the TLSA and the Notes from December 31, 2015 to January 22, 2016 and provided that Ranor agreed to waive its right to extend the maturity date of the TLSA and the Notes by six months as set forth in the TLSA. In connection with its entry into the First Modification Agreement, Ranor paid an exit fee of $67,500 to Revere.
On January 22, 2016, the TechPrecision, Ranor and Revere entered into the Second Modification Agreement, which further amends the TLSA. In connection with the Second Modification Agreement, Ranor executed the Amended and Restated Notes in favor of Revere.
The Second Modification Agreement (a) extends the maturity date of the term loans made pursuant to the TLSA to January 22, 2018, (b) amends the amortization schedule such that payments under the TLSA and Amended and Restated Notes are due as follows: (i) payments of interest only on advanced principal on a monthly basis on the first day of each month from March 1, 2016 until January 1, 2017 and (ii) payments of $9,375 in principal plus accrued interest on a monthly basis on the first day of each month from February 1, 2017 until January 22, 2018, (c) reduces the annual interest rate on the unpaid principal balance of the loans to 10% per annum, or the Interest Rate, from 12% per annum, (d) amends the definition of the Minimum Guaranteed Interest payable by Ranor to Revere on the earlier of prepayment in full of the loans or payment in full of the loans on the maturity date to the greater of (i) twelve (12) months interest at the Interest Rate on the amount outstanding on the loans or (ii) interest due on any amount advanced under the TLSA at the Interest Rate, (e) adds a restrictive covenant whereby Ranor must maintain monthly minimum cash balances, with failure to comply with such restrictive covenant an event of default pursuant to which Revere may accelerate the repayment of the loans, and (f) includes a reaffirmation of TechPrecision’s guarantee of Ranor’s obligations under the TLSA and the Amended and Restated Notes pursuant to a Guaranty Agreement between TechPrecision and Revere.
Other than as so amended by the Modification Agreement and the Second Modification Agreement, the terms and conditions of the TLSA remain in full force and effect.
Pursuant to the TLSA, as amended by the Second Modification Agreement, Ranor is subject to certain affirmative and negative covenants, including a minimum cash balance covenant which requires that we maintain minimum month end cash balances that range from $640,000 to $1,000,000. We were required to maintain a cash balance of $786,212 at March 31, 2016. We were in compliance with all covenants under the TLSA at March 31, 2016.
Loan and Security Agreement
On May 30, 2014, TechPrecision and Ranor entered into the Loan and Security Agreement, or LSA, with Utica. Pursuant to the LSA, Utica agreed to loan $4.15 million to Ranor under a Credit Loan Note, which is collateralized by a first secured interest in certain machinery and equipment at Ranor. Payments under the LSA and the Credit Loan Note were due in monthly installments with an interest rate on the unpaid principal balance of the Credit Loan Note equal to 7.5% plus the greater of 3.3% or the six-month LIBOR interest rate, as described in the Credit Loan Note. Ranor’s obligations under the LSA and the Credit Loan Note were guaranteed by TechPrecision . At March 31, 2016, the rate of interest on the debt under the LSA was 10.8%.
Pursuant to the LSA, Ranor was subject to certain restrictive covenants which, among other things, restricted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and (5) enter into any transaction that would materially or adversely affect the collateral or Ranor’s ability to repay the obligations under the LSA and the Credit Loan Note. The restrictions contained in these covenants are subject to certain exceptions specified in the LSA and in some cases may be waived by written consent of Utica. Any failure to comply with the covenants outlined in the LSA without waiver by Utica or certain other provisions in the LSA would constitute an event of default, pursuant to which Utica may accelerate the repayment of the loan. In connection with the execution of the LSA, the Company paid approximately $0.24 million in fees and associated costs and utilized approximately $2.65 million of the proceeds of the Credit Loan Note to pay off, or complete a refinancing of, debt obligations owed to Santander Bank N.A. under a loan agreement. We retained approximately $1.27 million of the proceeds of the Credit Loan Note for general corporate purposes.
The obligations under the LSA and the Credit Loan Note were paid in full prior to the maturity date on April 26, 2016 (See Note 17 - Subsequent Events for additional disclosures related to the payoff of the LSA and the Credit Loan Note). As such, Ranor was required to pay Utica deferred interest in an amount of $249,000 as provided under the terms of the LSA.
Capital Lease
We entered into a new capital lease in April 2012 for certain office equipment. The lease term is for 63 months, bears interest at 6.0% per annum and requires monthly payments of principal and interest of $860. This lease was amended in fiscal 2014 when we purchased a replacement copier at Ranor. The revised lease term was extended by nine months and will expire in March 2018 and the required monthly payments of principal and interest were increased to $1,117. The amount of the lease recorded in property, plant and equipment, net as of March 31, 2016 and March 31, 2015 was $23,124 and $34,811, respectively.
The maturities of all of our debt including the capital lease are as follows: 2017: $953,106, 2018: $3,164,070, and 2019: $618,682.</t>
  </si>
  <si>
    <t>INCOME TAXES</t>
  </si>
  <si>
    <t>NOTE 9 - INCOME TAXES
We account for income taxes under the provisions of FASB ASC 740, Income Taxes . The following table reflects income (loss) from continuing operations by location, and the provision and benefit for income taxes and the effective tax rate for the applicable fiscal year:
2016
2015
U.S. operations
$
$
)
Foreign operations
)
)
Income (loss) from operations before tax
)
Income tax benefit provision
)
)
Net income (loss)
$
$
)
The income tax benefit consists of the following as of March 31:
2016
2015
Current
Federal
$
$
)
State
)
)
Foreign
—
—
Total Current
$
)
$
)
Deferred
Federal
—
—
State
—
—
Foreign
—
—
Total Deferred
$
—
$
—
Income tax benefit
$
)
$
)
Reconciliation between income taxes computed at the federal statutory rate for fiscal years ended March 31, 2016 and 2015 to the effective income tax rates applied to the net income (loss) reported in the Consolidated Statements of Operations and Comprehensive Income (Loss):
2016
2015
Federal statutory income tax rate
%
%
State income tax, net of federal benefit
)%
%
Change in valuation allowance
)%
)%
Stock based compensation
%
)%
Other
%
%
Effective income tax rate
—
%
%
We adopted the new presentation of deferred taxes requiring deferred tax assets and liabilities to be classified as noncurrent in our Consolidated Balance Sheets in the fourth quarter of fiscal 2016, on a prospective basis. The following table summarizes the components of deferred income tax assets and liabilities:
2016
2015
Deferred Tax Assets:
Compensation
$
$
Allowance for doubtful accounts
—
Loss on uncompleted contracts
Foreign currency translation adjustment
Other liabilities not currently deductible
Share based compensation awards
Net operating loss carryforward
Valuation allowance
)
)
Total Deferred Tax Assets
$
$
Deferred Tax Liabilities:
Accelerated depreciation
$
)
$
)
Total Deferred Tax Liabilities
$
)
$
)
Net Deferred Tax Asset
$
—
$
—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in deferred tax assets if they become realizable.
The valuation allowance on the deferred tax asset at March 31, 2016 was $5.4 million as compared to $6.0 million at March 31, 2015, a decrease of $584,532. The decrease was primarily related to the tax impact of lower losses on uncompleted contracts in fiscal 2016 when compared to fiscal 2015.
The following table summarizes carryforwards of net operating losses and tax credits as of March 31, 2016:
Amount
Begins to Expire:
Federal net operating losses
$
Federal alternative minimum tax credits
$
Indefinite
State net operating losses
$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8 million. As such, at March 31, 2016, we have approximately $8.5 million of post-2006 losses available for carryforward, without limitation. U.S. tax laws limit the time during which these carryforwards may be applied against future taxes. Therefore, we may not be able to take full advantage of these carryforwards for Federal or state income tax purposes.
The following table provides a reconciliation of our unrecognized tax benefits as of March 31, 2016:
Unrecognized tax benefits at March 31, 2015
$
Decreases from expiration of statute of limitations
)
Unrecognized tax benefits at March 31, 2016
$
—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3 and forward remain open for examination. We recognize interest and penalties accrued related to income tax liabilities in selling, general and administrative expense in our Consolidated Statements of Operations and Comprehensive Income (Loss).</t>
  </si>
  <si>
    <t>PROFIT SHARING PLAN</t>
  </si>
  <si>
    <t>NOTE 10 - PROFIT SHARING PLAN
Ranor has a 401(k) profit sharing plan that covers substantially all Ranor employees who have completed 90 days of service. Ranor retains the option to match employee contributions. Our contributions were $61,302 and $55,863 for the years ended March 31, 2016 and 2015, respectively.</t>
  </si>
  <si>
    <t>CAPITAL STOCK</t>
  </si>
  <si>
    <t>NOTE 11 - CAPITAL STOCK
Preferred Stock
We have 10,000,000 authorized shares of preferred stock and our board of directors has broad power to create one or more series of preferred stock and to designate the rights, preferences, privileges and limitations of the holders of such series. Our board of directors has created one series of preferred stock - the Series A Convertible Preferred Stock.
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each share of Series A Convertible Preferred Stock became convertible into 1.3072 shares of common stock, with an effective conversion price of $0.218.
During the twelve months ended March 31, 2016 and 2015, 1,927,508 and 550,000 shares of Series A Convertible Preferred Stock were converted into 2,519,635 and 718,954 shares of common stock, respectively. There were no shares of Series A Convertible Preferred Stock outstanding at March 31, 2016, as the last outstanding shares of Series A Convertible Preferred Stock were converted into shares of common stock on September 24, 2015. There were 1,927,508 shares of Series A Convertible Preferred Stock outstanding at March 31, 2015. Based on the most recent conversion ratio, there were zero and 2,519,635 common shares underlying the Series A Convertible Preferred Stock as of March 31, 2016 and March 31, 2015, respectively.
Common Stock
We had 90,000,000 authorized shares of common stock at March 31, 2016 and March 31, 2015. There were 27,324,593 and 24,669,958 shares of common stock outstanding at March 31, 2016 and March 31, 2015, respectively. In fiscal 2016, we issued 2,519,635 shares of common stock in connection with conversions of Series A Convertible Preferred Stock. In fiscal 2015, we issued 718,954 shares of common stock in connection with Series A Convertible Preferred Stock conversions.</t>
  </si>
  <si>
    <t>STOCK BASED COMPENSATION</t>
  </si>
  <si>
    <t>NOTE 12 - STOCK BASED COMPENSATION
In 2006, our board of directors adopted, and our stockholders approved, the 2006 long-term incentive plan, or the Plan, covering 1,000,000 shares of common stock. On August 5, 2010, the Plan was amended to increase the maximum number of shares of common stock that may be issued to an aggregate of 3,000,000 shares. On September 15, 2011, the directors adopted and our stockholders approved an amendment to increase the maximum number of shares of common stock that may be issued pursuant to the Plan to an aggregate of 3,300,000 shares.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our board of directors. Independent directors are not eligible for discretionary options. The Plan expired under its own terms in February 2016. Shares granted under this plan will remain outstanding until expiration or settlement.
Pursuant to the Plan, each newly elected independent director received, at the time of election, a five-year option to purchase 50,000 shares of common stock at the market price on the date of his or her election. In addition, the Plan provided for the annual grant of an option to purchase 10,000 shares of common stock on July 1 of each year following the third anniversary of the date of his or her election.
On March 19, 2014, our board of directors approved a grant of 180,000 shares of restricted common stock to the then Chief Financial Officer and other members of the Company’s finance team in recognition of their service to the Company. The restricted common stock was to vest as follows: one-third upon the timely completion of a new financing that provided adequate liquidity to the Company for one year; one-third upon timely filing of the Company’s Annual Report on Form 10-K for the fiscal year ended March 31, 2014 with no material weaknesses; and one-third upon one year from the date of grant. On August 12, 2015, our board of directors approved the vesting of all 180,000 shares of restricted common stock. In connection with the vesting of the restricted common stock, the holders thereof collectively surrendered 45,000 shares of the vested common stock to the Company to satisfy tax withholding obligations in connection with the vesting.
On July 1, 2015, we granted stock options to members of our board of directors to collectively purchase 50,000 shares of common stock at an exercise price of $0.10 per share, the fair market value on the date of grant. Fifty percent of the options vested upon the six month anniversary of the grant date while the remaining fifty percent of the options will vest upon the eighteen month anniversary of the grant date.
On August 12, 2015, we granted stock options to our chief executive officer to purchase in total 1,000,000 shares of common stock at an exercise price of $0.08 per share, the fair market value on the date of grant. One third of the options vested on the date of the grant, one third of the options will vest on the first anniversary of the grant date, and the final one third of the options will vest on the second anniversary of the grant date.
On January 21, 2016, we granted stock options to our chief financial officer to purchase in total 500,000 shares of common stock at an exercise price of $0.17 per share, the fair market value on the date of grant. One third of the options vested on the date of the grant, one third of the options will vest on the first anniversary of the grant date, and the final one third of the options will vest on the second anniversary of the grant date.
The fair value of the options we granted wa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option exercise activity we did not rely on our historical exercise data. The assumptions utilized for option grants during the period presented were as follows: a range from 100.7% to 134.1% for volatility, a range of 0.061% to 1.75% for the risk free interest rate, and approximately six years for the expected term. The following table summarizes information about options for the periods presented below:
The following table summarizes information about options for the most recent annual income statements presented:
Number Of
Weighted Average
Aggregate Intrinsic
Weighted Average Remaining Contractual Life
Options
Exercise Price
Value
(in years)
Outstanding at 3/31/2014
$
$
Granted
$
Forfeited
)
$
Outstanding at 3/31/2015
$
$
Granted
$
Exercised
)
$
Forfeited
)
$
Outstanding at 3/31/2016
$
$
Vested or expected to vest at 3/31/2016
$
$
Exercisable and vested at 3/31/2016
$
$
The aggregate intrinsic value in the table above represents the total pre-tax intrinsic value (the difference between the closing stock price on the last trading day of the fourth quarter of fiscal 2016 and fiscal 2015 and the exercise price, multiplied by the number of in-the-money options) that would have been received by the option holders had all option holders exercised their options on December 31, 2015. This amount changes based on the fair market value of the Company’s common stock. The total intrinsic value of options exercised for the year ended March 31, 2016 was $10,800.
At March 31, 2016 there was $74,893 of total unrecognized compensation cost related to stock options. These costs are expected to be recognized over the next two years. The total fair value of shares vested during the year was $95,516.
The following table summarizes the status of our stock options outstanding but not vested for the year ended March 31, 2016:
Number of Options
Weighted Average Exercise Price
Outstanding at 3/31/2014
$
Granted
$
Forfeited
)
$
Vested
)
$
Outstanding at 3/31/2015
$
Granted
$
Forfeited
)
$
Vested
)
$
Outstanding at 3/31/2016
$
Other information relating to stock options outstanding at March 31, 2016 is as follows:
Weighted Average Remaining
Weighted
Weighted
Range of Exercise Prices:
Options Outstanding
Contractual Term
Average Exercise Price
Options Exercisable
Average Exercise Price
$0.01-$1.00
$
$
$1.01-$1.96
$
$
Totals</t>
  </si>
  <si>
    <t>CONCENTRATION OF CREDIT RISK AND MAJOR CUSTOMERS</t>
  </si>
  <si>
    <t>NOTE 13 - CONCENTRATION OF CREDIT RISK AND MAJOR CUSTOMERS
We maintain bank account balances, which, at times, may exceed insured limits. We have not experienced any losses with these accounts and believe that we are not exposed to any significant credit risk on cash.
At March 31, 2016, there were accounts receivable balances outstanding from three customers comprising 68% of the total receivables balance. The following table sets forth information as to accounts receivable from customers who accounted for more than 10% of our accounts receivable balance as of:
March 31, 2016
March 31, 2015
Customer
Dollars
Percent
Dollars
Percent
A
$
%
$
%
B
$
%
$
*
*
%
C
$
%
$
*
*
%
D
$
*
*
%
$
%
E
$
*
*
%
$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fiscal year ended:
March 31, 2016
March 31, 2015
Customer
Dollars
Percent
Dollars
Percent
A
$
%
$
*
*
%
B
$
%
$
%
C
$
%
$
*
*
%
D
*
*
%
$
%
*less than 10% of total</t>
  </si>
  <si>
    <t>SEGMENT INFORMATION</t>
  </si>
  <si>
    <t>NOTE 14 — SEGMENT INFORMATION
We consider our business to consist of one segment - metal fabrication and precision machining. A significant amount of our operations, assets and customers are located in the United States. The following table presents our geographic information (net sales and property, plant and equipment, net) by the country in which the legal subsidiary is domiciled and assets are located:
Net Sales
Property, Plant and Equipment, Net
2016
2015
2016
2015
United States
$
$
$
$
China
$
—
$
$
—
$</t>
  </si>
  <si>
    <t>COMMITMENTS</t>
  </si>
  <si>
    <t>NOTE 15 — COMMITMENTS
Leases
On March 3, 2015, we entered into a lease termination agreement pursuant to which the Company and prior landlord agreed to terminate without penalty the prior lease. As a result of the agreement, the prior lease was terminated, and we vacated our corporate offices in Center Valley, Pennsylvania on March 15, 2015. We sold or retired substantially all of the furniture and fixtures at the Center Valley location. A loss of $81,340 was recognized on the retirement and is recorded in selling, general and administrative expense in our Consolidated Statement of Operations and Comprehensive Income (Loss). The Company agreed to reimburse the prior landlord for certain expenses it will incur in connection with re-leasing the Center Valley property. Other than as described above, there is no relationship between the Company and the prior landlord.
On March 6, 2015, we entered into a new office lease, or the Newtown Square Lease, with CLA Building Associates, L.P., or CLA, pursuant to which the Company leased approximately 4,000 square feet located at 2 Campus Boulevard, Newtown Square, Pennsylvania, or the Newtown Square Property. The initial term of the Newtown Square Lease commenced on March 15, 2015. On June 4, 2015, the Company entered into a lease termination agreement with CLA, pursuant to which the Company and CLA agreed to terminate the Newtown Square Lease. Pursuant to the lease termination agreement, the lease with respect to the Newtown Square Property was terminated and the Company vacated the Newtown Square Property on June 16, 2015. The lease termination agreement provides that CLA will retain the Company’s security deposit of $2,400. Other than as described above, there is no relationship between the Company and CLA.
On June 1, 2015 we entered into a new office lease with GPX Wayne Office Properties, L.P., or GPX Wayne, pursuant to which the Company leases approximately 1,100 square feet located at 992 Old Eagle School Road, Wayne, Pennsylvania, or the Wayne Property. The Company assumed possession of the Wayne Property on June 16, 2015. The initial term of this lease will expire on June 30, 2016. The Company’s base rent for the Wayne Property is $1,838 per month plus payments for electricity (on a proportionate ratio basis for the entire building), certain contributions for leasehold improvements, and certain other additional rent items (including certain taxes, insurance premiums and operating expenses). Other than as described above, there is no relationship between the Company and GPX Wayne. The Company does not intend to renew this lease after the June 30, 2016 expiration date.
We also lease approximately 1,000 square feet of office space in Wuxi, China. The annual rental cost is approximately $4,000 and the lease expires in November 2017. The lease can be renewed on an annual basis.
Rent expense for all operating leases for the fiscal years ended March 31, 2016 and 2015 was $21,206 and $69,397, respectively.
Future minimum lease payments required under non-cancellable operating leases at March 31, 2016 totaled $9,393.
Employment Agreements
We have employment agreements with each of our executive officers. Such agreements provide for minimum salary levels, adjusted annually, and incentive bonuses that are payable if specified company goals are attained. The aggregate commitment at March 31, 2016 for future executive salaries during the fiscal year ending March 31, 2017, including severance for our former chief financial officer and fiscal 2016 bonuses payable after March 31, 2016, was approximately $1.0 million. The aggregate commitment at March 31, 2016 was approximately $0.3 million for accrued payroll, vacation and holiday pay for the remainder of our employees.
Purchase Commitments
As of March 31, 2016, we had $0.2 million in purchase obligations outstanding, which primarily consisted of contractual commitments to purchase raw materials and supplies at fixed prices.</t>
  </si>
  <si>
    <t>EARNINGS PER SHARE (EPS)</t>
  </si>
  <si>
    <t>NOTE 16 - EARNINGS PER SHARE (EPS)
Basic EPS is computed by dividing reported earnings available to stockholders by the weighted average shares outstanding. Diluted EPS also includes the effect of convertible preferred stock and stock options that would be dilutive. The following table provides a reconciliation of the numerators and denominators reflected in the basic and diluted earnings per share computations, as required under FASB ASC 260.
March 31, 2016
March 31, 2015
Basic EPS
Net Income (Loss)
$
$
)
Weighted average shares
Basic Income (Loss) per share
$
$
)
Diluted EPS
Net Income (Loss)
$
$
)
Dilutive effect of convertible preferred stock and stock options
—
Diluted weighted average shares
Diluted Income (Loss) per share
$
$
)
All potential common share equivalents that have an anti-dilutive effect (i.e. those that increase income per share or decrease loss per share) are excluded from the calculation of diluted EPS. There were 1,368,500 of potential common stock equivalents that were out-of-the-money and were not included in the EPS calculations above for the year ended March 31, 2016. For the year ended March 31, 2015 there were 2,112,988 of potentially anti-dilutive stock options and shares of convertible preferred stock, none of which were included in the EPS calculations above.</t>
  </si>
  <si>
    <t>SUBSEQUENT EVENTS</t>
  </si>
  <si>
    <t>SUBSEQUENT EVENTS.</t>
  </si>
  <si>
    <t>NOTE 17 — SUBSEQUENT EVENTS
On April 7, 2016, certain former employees of Ranor filed a civil action with the Trial Court in the State of Massachusetts, individually and as a purported class action on behalf of certain former and current employees of Ranor, against Ranor and certain former and current officers to recover alleged unpaid wages, damages, and attorney’s fees in connection with accrued and vested paid time off. Ranor has retained outside legal counsel to defend this action and, on May 11, 2016, filed a motion to dismiss this action. The outcome of this matter cannot be determined at this time.
On April 26, 2016, TechPrecision through its wholly owned subsidiary Ranor, executed and closed a Master Loan and Security Agreement No. 4180, as supplemented by Schedule No. 001, or together, the MLSA, with People’s Capital and Leasing Corp., or People’s. The MLSA is dated and effective as of March 31, 2016. Loan proceeds were disbursed to Ranor on April 26, 2016. Pursuant to the MLSA, People’s loaned $3,011,648 to Ranor unde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due on May 26, 2016. A prepayment penalty will apply during the first four years of the loan term. Ranor’s obligations under the MLSA are guaranteed by TechPrecision. The Company covenants to maintain a debt service coverage ratio, or DSCR, of at least 1.5 to 1.0 during the term of the People’s Loan. The DSCR will be measured at the end of each fiscal year of the Company.
The People’s Loan may be accelerated upon the occurrence of an “Event of Default” (as defined in the MLSA). Events of Default include (i) the failure to pay any monthly installment payment before the fifth day following the due date of such payment, (ii) the sale, transfer or encumbrance of any Equipment Collateral or other assets of Ranor or TechPrecision (except as otherwise permitted by the terms of the MLSA), (iii) failure to maintain insurance as provided in the MLSA, (iv) failure of Ranor or TechPrecision to observe or perform any obligations under the MLSA or any other obligation to People’s, (v) failure to pay any indebtedness (other than the People’s Loan) or to perform any covenant relating to any such indebtedness, (vi) Ranor’s default under any lease for property where any of the Equipment Collateral is located, (vii) Ranor or TechPrecision cease doing business as a going concern, make an assignment for the benefit of creditors, or commence a bankruptcy or other similar insolvency proceeding, (viii) Ranor or TechPrecision terminate their existence, sell all or substantially all of their assets, or merge into another entity, and (ix) the entry of a judgment against Ranor or TechPrecision in excess of $50,000 which is not fully covered by insurance and which could have a material adverse effect on Ranor or TechPrecision. Some of the Events of Default are subject to certain cure periods.
In connection with the MLSA, $2,653,353 of the proceeds from the People’s Loan were disbursed to Utica, as payment in full of the LSA and the Credit Loan Note. People’s retained a holdback in the amount of $182,763. The holdback will be released to Ranor provided there is no Event of Default under the MLSA and the Company achieves a DSCR of at least 1.5 to 1.0 as of March 31, 2016. If the DSCR is not achieved as of March 31, 2016, then the funds held back will not be released to Ranor until the DSCR covenant is satisfied as of the end of a subsequent fiscal year. Ranor retained $175,532 of the proceeds from the People’s Loan for general corporate purposes.
On April 26, 2016, TechPrecision and Ranor executed and closed on a Loan Documents Modification Agreement No. 3, or the Third Modification Agreement, with Revere. The Third Modification Agreement, dated and effective as of March 31, 2016, further amends the TLSA. The Third Modification Agreement, among other things, (i) permits Ranor to pay off in its entirety the indebtedness owed under the LSA with Utica with proceeds from the People’s Loan, (ii) adds the People’s security interest as a “Permitted Lien” under the TLSA, (iii) deletes certain references to Utica, the LSA with Utica and loan documents related to the LSA with Utica and replaces those references with new definitions relating to the People’s Loan, (iv) adds the People’s Loan and TechPrecision’s guaranty of the People’s Loan as “Existing Indebtedness” under the TLSA, (v) requires Ranor, People’s and Revere to enter into an Intercreditor and Subordination Agreement to, among other things, establish the relative priorities between Revere and People’s with regard to certain assets of Ranor, (vi) requires Ranor to cause People’s and Revere to enter into a Mortgagee’s Disclaimer and Consent to, among other things, require that Revere permit People’s access to certain real property owned by Ranor and mortgaged to Revere as collateral for the TLSA in the event that Ranor defaults on the People’s Loan and Revere has taken possession of the real property, and (vii) includes a reaffirmation of TechPrecision’s guarantee of Ranor’s obligations under the TLSA.</t>
  </si>
  <si>
    <t>SELECTED QUARTERLY INFORMATION (UNAUDITED)</t>
  </si>
  <si>
    <t>NOTE 18 — SELECTED QUARTERLY INFORMATION (UNAUDITED)
The following table sets forth certain unaudited quarterly data for each of the four quarters in the years ended March 31, 2016 and 2015. The data has been derived from our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Net Income or Net Loss for each of the periods presented includes contract losses and unabsorbed overhead that increased cost of goods sold and lowered gross profit. The results of operations for any quarter are not necessarily indicative of the results of operations for any future period.
(in thousands, except for per share data)
First Quarter
Second Quarter
Third Quarter
Fourth Quarter
Year ended March 31, 2016
Net Sales
$
$
$
$
Gross Profit
$
$
$
$
Net Income
$
$
$
$
Basic Income per share
$
$
$
$
Diluted Income per share
$
$
$
$
Year ended March 31, 2015
Net Sales
$
$
$
$
Gross Profit
$
$
$
$
Net Loss
$
)
$
)
$
)
$
)
Basic Loss per share
$
)
$
)
$
)
$
)
Diluted Loss per share
$
)
$
)
$
)
$
)</t>
  </si>
  <si>
    <t>SIGNIFICANT ACCOUNTING POLICIES (Policies)</t>
  </si>
  <si>
    <t>Basis of Presentation and Consolidation</t>
  </si>
  <si>
    <t>Basis of Presentation and Consolidation
The accompanying consolidated financial statements include the accounts of TechPrecision, WCMC and Ranor. Intercompany transactions and balances have been eliminated in consolidation.
The Company’s consolidated financial statements have been prepared on a going concern basis in accordance with United States generally accepted accounting principles (U.S. GAAP) and the Securities and Exchange Commission’s (SEC) instructions to Form 10-K. The going concern basis of presentation assumes that the Company will continue operations and will be able to realize its assets and discharge its liabilities and commitments in the normal course of business.</t>
  </si>
  <si>
    <t>Use of Estimates in the Preparation of Financial Statements</t>
  </si>
  <si>
    <t>Use of Estimates in the Preparation of Financial Statements
In preparing the consolidated financial statements in conformity with U.S. generally accepted accounting principle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We believe the following critical accounting policies affect our more significant judgments and estimates used in the preparation of the financial statements.</t>
  </si>
  <si>
    <t>Fair Value Measurements</t>
  </si>
  <si>
    <t>Fair Value Measurements
We account for fair value of financial instruments under the Financial Accounting Standard Board’s (FASB) Accounting Standards Codification (ASC) authoritative guidance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The fair value of short-term and long-term debt was computed based on comparable current market data for similar debt instruments and is considered to be Level 3 under the fair value hierarchy.</t>
  </si>
  <si>
    <t>Cash and cash equivalent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8,115 and $14,185 at March 31, 2016 and 2015, respectively.</t>
  </si>
  <si>
    <t>Foreign currency translation</t>
  </si>
  <si>
    <t>Foreign currency translation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t>
  </si>
  <si>
    <t>Accounts receivable and allowance for doubtful accounts</t>
  </si>
  <si>
    <t>Accounts receivable and allowance for doubtful accounts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6 and 2015.</t>
  </si>
  <si>
    <t>Inventories</t>
  </si>
  <si>
    <t>Inventories
Inventories - raw materials is stated at the lower of cost or market determined by the first-in, first-out (FIFO) method.</t>
  </si>
  <si>
    <t>Property, plant and equipment, net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depreciable assets, costs and related accumulated depreciation are eliminated and gains or losses are recognized in the Consolidated Statements of Operations and Comprehensive Income (Loss) above the Income (loss) from operations line.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no interest cost capitalized in fiscal 2016 and 2015.
In accordance with ASC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There were no impairments for the years ended March 31, 2016 and 2015.</t>
  </si>
  <si>
    <t>Operating Leases</t>
  </si>
  <si>
    <t>Operating Leases
Operating leases are charged to operations on a straight-line basis over the term of the lease. We lease certain office facilities for various terms under long-term, non-cancelable operating lease agreements. The leases expire at various dates through 2017 and provide for renewal options ranging from one to two years. In the normal course of business, it is expected that these leases will be renewed or replaced by leases on other properties.</t>
  </si>
  <si>
    <t>Derivative Financial Instruments</t>
  </si>
  <si>
    <t>Derivative Financial Instruments
We are exposed to various risks such as fluctuating interest rates, foreign exchange rates and increasing commodity prices. To manage these market risks, we may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 instruments are recognized in the financial statements and measured at fair value regardless of the purpose or intent of holding them. For our cash flow hedges, the effective portion of the derivative’s gain or loss is initially reported in stockholders’ equity (as a component of accumulated other comprehensive income (loss)) and is subsequently reclassified into earnings in the same period or periods during which the hedged forecasted transaction affects earnings. The ineffective portion of the gain or loss of a cash flow hedge is reported in earnings immediately.
We formally document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We will discontinue hedge accounting prospectively when we determine that the derivative is no longer effective in offsetting cash flows attributable to the hedged risk, the derivative expires, is sold, terminated, or exercised, or our management determines to remove the designation of a cash flow hedge.
In fiscal 2015, we terminated two interest rate swap contracts in connection with the extinguishment of certain underlying long-term debt with Santander Bank, N.A. The interest rate swaps were designated as cash flow hedges and used to hedge our interest rate exposure on the bonds. We recorded the fair value of the contracts in our consolidated balance sheet with the effective portion of the gain or loss on the derivative reported in stockholders’ equity as a component of accumulated other comprehensive income (loss) and subsequently reclassified into earnings in the same period or periods during which the hedged transaction affected earnings. Because the critical terms of the interest rate swap changed following a debt refinancing transaction in the first quarter of fiscal 2015, we terminated one of the interest rate swaps and de-designated the other interest rate swap in the second quarter of fiscal 2015. As a result, in the second quarter of fiscal 2015, we reclassified $248,464 from Accumulated Other Comprehensive Income (Loss) to the Consolidated Statements of Operations and Comprehensive Income (Loss) on the interest expense line.</t>
  </si>
  <si>
    <t>Convertible Preferred Stock and Warrants</t>
  </si>
  <si>
    <t>Convertible Preferred Stock and Warrants
We measured the fair value of the Series A Convertible Preferred Stock by the amount of cash that was received for its issuance. We have determined that the convertible preferred shares and warrants issued are equity instruments. The holders of the Series A Convertible Preferred Stock have no right higher than the common stockholders other than the liquidation preference in the event of liquidation of the Company.</t>
  </si>
  <si>
    <t>Research and Development</t>
  </si>
  <si>
    <t>Research and Development
We charge research and development costs associated with the design and development of new products to expense when incurred. We incurred no research and development expense in fiscal 2016 or fiscal 2015.</t>
  </si>
  <si>
    <t>Selling, General, and Administrative</t>
  </si>
  <si>
    <t>Selling, General, and Administrative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as of March 31:
2016
2015
Salaries and related expenses
$
$
Professional fees
Other general and administrative
Total Selling, General and Administrative
$
$</t>
  </si>
  <si>
    <t>Stock Based Compensation</t>
  </si>
  <si>
    <t>Stock Based Compensation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Stock based compensation cost that has been included in income (loss) from operations amounted to $88,041 and $262,550 for the fiscal years ended 2016 and 2015, respectively. Excess tax benefits of awards that are recognized in equity related to stock options exercises are reflected as financing cash inflows. See Note 12 — Stock Based Compensation for additional disclosures related to stock based compensation.</t>
  </si>
  <si>
    <t>Net Income (Loss) per Share of Common Stock</t>
  </si>
  <si>
    <t>Net Income (Loss) per Share of Common Stock
Basic net income (loss) per common share is computed by dividing net income or loss by the weighted average number of shares outstanding during the year. Diluted net income (loss) per common share is calculated using net income or loss divided by diluted weighted-average shares. Diluted weighted-average shares include weighted-average shares outstanding plus the dilutive effect of convertible preferred stock, stock options and warrants calculated using the treasury stock method. See Note 16 — Earnings per Share for additional disclosures related to net income (loss) per share.</t>
  </si>
  <si>
    <t>Revenue and Related Cost Recognition</t>
  </si>
  <si>
    <t>Revenue and Related Cost Recognition
Revenue recognition requires the existence of a contract to provide the persuasive evidence of an arrangement and determinable selling price, delivery of the product and reasonable collection prospects. The Company manufactures components under production-type contracts in a production process which meets our customer’s specifications. We account for revenues and earnings using the percentage of completion method of accounting. Under this method, we recognize contract revenue and gross profit as the work progresses, either as the products are produced and delivered, or as services are rendered. We determine progress toward completion on production contracts based on either input measures, such as labor hours incurred, or output measures, such as units delivered. We have written agreements or purchase orders with our customers that specify contract prices and delivery terms.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market.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during the performance of the combined contracts.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the lowest contract revenue estimate and the highest contract cost estimate) is used.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t>
  </si>
  <si>
    <t>Income Taxes</t>
  </si>
  <si>
    <t>Income Taxes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New Accounting Standards</t>
  </si>
  <si>
    <t>New Accounting Standards
New Accounting Standards Recently Adopted
In November 2015, the FASB issued ASU No. 2015-17, Balance Sheet Classification of Deferred Taxes, or ASU 2015-17. ASU 2015-17 simplifies the presentation of deferred taxes by requiring that deferred tax assets and liabilities be classified as noncurrent on the consolidated balance sheet. ASU 2015-17 is effective for interim and annual reporting periods beginning after December 15, 2016. ASU 2015-17 may be adopted prospectively or retrospectively and early adoption is permitted. We adopted this guidance in the fourth quarter of fiscal 2016, on a prospective basis. The adoption did not have a material impact on our financial statements.
Issued Standards Not Yet Adopted
In March 2016, the FASB issued ASU 2016-09, Compensation-Stock Compensation, or ASU 2016-09, which contains authoritative guidance intended to simplify various aspects to how share-based payment awards to employees are accounted for and presented in the financial statements. The new guidance eliminates additional paid-in capital pools and requires excess tax benefits and tax deficiencies to be recorded in the Statement of Operations and Comprehensive Income (Loss). The standard is effective for fiscal years beginning after December 15, 2016 with early adoption permitted if all provisions are adopted within the same period. The guidance is required to be applied on either a prospective, modified retrospective, or retrospective basis depending on the provisions applied. We do not expect that this guidance will have a significant impact on our Consolidated Balance Sheets, Consolidated Statements of Operations and Comprehensive Income (Loss), Consolidated Statements of Cash Flows and disclosures.
In February 2016, the FASB issued ASU 2016-02, Leases , or ASU 2016-02.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Lessees must apply a modified retrospective transition approach for leases existing at, or entered into after, the beginning of the earliest comparative period presented in the financial statements. We have not determined the impact ASU 2016-02 will have on our Consolidated Balance Sheets, Consolidated Statements of Operations and Comprehensive Income (Loss), Consolidated Statements of Cash Flows and disclosures.
In July 2015, the FASB issued ASU 2015-11, Simplifying the Measurement of Inventory, or ASU 2015-11.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We do not expect that this guidance will have a significant impact on our Consolidated Balance Sheets, Consolidated Statements of Operations and Comprehensive Income (Loss), Consolidated Statements of Cash Flows and disclosures.
In April 2015, the FASB issued ASU No. 2015-03, Simplifying the Presentation of Debt Issue Costs , or ASU 2015-03. The new guidance requires entities to present such costs in the balance sheet as a direct reduction to the related debt liability rather than as a deferred cost (i.e., an asset) as required by current guidance. The new guidance does not change the recognition or measurement of debt issuance costs. The guidance is effective for fiscal years beginning after December 15, 2015. The guidance is required to be applied retrospectively to all prior periods presented. The Company will adopt the standard retrospectively in the first quarter of fiscal 2017. We do not expect that this guidance will have a significant impact on our Consolidated Balance Sheets, Consolidated Statements of Operations and Comprehensive Income (Loss), Consolidated Statements of Cash Flows and disclosures.
In January 2015, the FASB issued ASU No. 2015-01, Income Statement — Extraordinary and Unusual Items (Subtopic 225-20): Simplifying Income Statement Presentation by Eliminating the Concept of Extraordinary Items. This guidance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We do not expect that this guidance will have a significant impact on our Consolidated Balance Sheets, Consolidated Statements of Operations and Comprehensive Income (Loss), Consolidated Statements of Cash Flows and disclosure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with early adoption permitted. We do not expect the adoption of this guidance to have an impact on our Consolidated Balance Sheets, Consolidated Statements of Operations and Comprehensive Income (Loss), and Consolidated Statements of Cash Flows and related disclosures.
In June, 2014, the FASB issued ASU No. 2014-12, Compensation — Stock Compensation (Topic 718)-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The adoption of this guidance should not have an impact on our Consolidated Balance Sheets, Consolidated Statements of Operations and Comprehensive Income (Loss), Consolidated Statements of Cash Flows and disclosures.
In May 2014, the FASB issued ASU 2014-09 (Topic 606) Revenue from Contracts with Customers, or ASU 2014-09 .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e are currently assessing the impacts this guidance may have on our Consolidated Balance Sheets, Consolidated Statements of Operations and Comprehensive Income (Loss), Consolidated Statements of Cash Flows and disclosures as well as the transition method that we will use to adopt the guidance. In August 2015, the FASB issued an amendment to provide a one year deferral of the effective date to annual reporting periods beginning on or after December 15, 2017, as well as an option to early adopt the standard for annual periods beginning on or after December 15, 2016.</t>
  </si>
  <si>
    <t>SIGNIFICANT ACCOUNTING POLICIES (Tables)</t>
  </si>
  <si>
    <t>Schedule of selling, general, and administrative expenses</t>
  </si>
  <si>
    <t>2016
2015
Salaries and related expenses
$
$
Professional fees
Other general and administrative
Total Selling, General and Administrative
$
$</t>
  </si>
  <si>
    <t>PROPERTY, PLANT AND EQUIPMENT, NET (Tables)</t>
  </si>
  <si>
    <t>Schedule of components of property, plant and equipment, net</t>
  </si>
  <si>
    <t>2016
2015
Land
$
$
Building and improvements
Machinery equipment, furniture and fixtures
Equipment under capital leases
Total property, plant and equipment
Less: accumulated depreciation
)
)
Total property, plant and equipment, net
$
$</t>
  </si>
  <si>
    <t>COSTS INCURRED ON UNCOMPLETED CONTRACTS (Tables)</t>
  </si>
  <si>
    <t>Schedule of costs incurred on uncompleted contracts</t>
  </si>
  <si>
    <t>2016
2015
Cost incurred on uncompleted contracts, beginning balance
$
$
Total cost incurred on contracts during the year
Less cost of sales, during the year
)
)
Cost incurred on uncompleted contracts, ending balance
$
$
Billings on uncompleted contracts, beginning balance
$
$
Plus: Total billings incurred on contracts, during the year
Less: Contracts recognized as revenue, during the year
)
)
Billings on uncompleted contracts, ending balance
$
$
Cost incurred on uncompleted contracts, ending balance
$
$
Billings on uncompleted contracts, ending balance
Costs incurred on uncompleted contracts, in excess of progress billings
$
$</t>
  </si>
  <si>
    <t>OTHER CURRENT ASSETS (Tables)</t>
  </si>
  <si>
    <t>Schedule of other current assets</t>
  </si>
  <si>
    <t>2016
2015
Payments advanced to suppliers
$
$
Prepaid insurance
Collateral deposits
Deferred loan costs, net of amortization
—
Other
Total
$
$</t>
  </si>
  <si>
    <t>OTHER NONCURRENT ASSETS (Tables)</t>
  </si>
  <si>
    <t>Schedule of other noncurrent assets</t>
  </si>
  <si>
    <t>2016
2015
Assets held for sale
$
$
—
Deferred loan costs, net of amortization
Total
$
$</t>
  </si>
  <si>
    <t>ACCRUED EXPENSES (Tables)</t>
  </si>
  <si>
    <t>Schedule of accrued expenses</t>
  </si>
  <si>
    <t>2016
2015
Accrued compensation
$
$
Provision for contract losses
Accrued interest expense
Other
Total
$
$</t>
  </si>
  <si>
    <t>DEBT (Tables)</t>
  </si>
  <si>
    <t>Schedule of outstanding debt obligations</t>
  </si>
  <si>
    <t>2016
2015
Utica Credit Loan Note due November 2018
$
$
Revere Term Loan and Notes due January 2018
Obligations under capital leases
Total debt
$
$
Less: Short-term debt
$
—
$
Less: Current portion of long-term debt
$
$
Total long-term debt, including capital lease
$
$</t>
  </si>
  <si>
    <t>INCOME TAXES (Tables)</t>
  </si>
  <si>
    <t>Schedule of income (loss) from continuing operations by location</t>
  </si>
  <si>
    <t>2016
2015
U.S. operations
$
$
)
Foreign operations
)
)
Income (loss) from operations before tax
)
Income tax benefit provision
)
)
Net income (loss)
$
$
)</t>
  </si>
  <si>
    <t>Schedule of components of income tax benefit</t>
  </si>
  <si>
    <t>2016
2015
Current
Federal
$
$
)
State
)
)
Foreign
—
—
Total Current
$
)
$
)
Deferred
Federal
—
—
State
—
—
Foreign
—
—
Total Deferred
$
—
$
—
Income tax benefit
$
)
$
)</t>
  </si>
  <si>
    <t>Schedule of reconciliation between federal statutory income tax rate and effective income tax rate</t>
  </si>
  <si>
    <t>2016
2015
Federal statutory income tax rate
%
%
State income tax, net of federal benefit
)%
%
Change in valuation allowance
)%
)%
Stock based compensation
%
)%
Other
%
%
Effective income tax rate
—
%
%</t>
  </si>
  <si>
    <t>Summary of the components of deferred income tax assets and liabilities</t>
  </si>
  <si>
    <t>2016
2015
Deferred Tax Assets:
Compensation
$
$
Allowance for doubtful accounts
—
Loss on uncompleted contracts
Foreign currency translation adjustment
Other liabilities not currently deductible
Share based compensation awards
Net operating loss carryforward
Valuation allowance
)
)
Total Deferred Tax Assets
$
$
Deferred Tax Liabilities:
Accelerated depreciation
$
)
$
)
Total Deferred Tax Liabilities
$
)
$
)
Net Deferred Tax Asset
$
—
$
—</t>
  </si>
  <si>
    <t>Summary of carryforwards of net operating losses and tax credits</t>
  </si>
  <si>
    <t>The following table summarizes carryforwards of net operating losses and tax credits as of March 31, 2016:
Amount
Begins to Expire:
Federal net operating losses
$
Federal alternative minimum tax credits
$
Indefinite
State net operating losses
$</t>
  </si>
  <si>
    <t>Schedule of reconciliation of unrecognized tax benefits</t>
  </si>
  <si>
    <t>Unrecognized tax benefits at March 31, 2015
$
Decreases from expiration of statute of limitations
)
Unrecognized tax benefits at March 31, 2016
$
—</t>
  </si>
  <si>
    <t>STOCK BASED COMPENSATION (Tables)</t>
  </si>
  <si>
    <t>Summary of information about options for the periods presented</t>
  </si>
  <si>
    <t>Number Of
Weighted Average
Aggregate Intrinsic
Weighted Average Remaining Contractual Life
Options
Exercise Price
Value
(in years)
Outstanding at 3/31/2014
$
$
Granted
$
Forfeited
)
$
Outstanding at 3/31/2015
$
$
Granted
$
Exercised
)
$
Forfeited
)
$
Outstanding at 3/31/2016
$
$
Vested or expected to vest at 3/31/2016
$
$
Exercisable and vested at 3/31/2016
$
$</t>
  </si>
  <si>
    <t>Summary of activity of stock options outstanding but not vested</t>
  </si>
  <si>
    <t>Number of Options
Weighted Average Exercise Price
Outstanding at 3/31/2014
$
Granted
$
Forfeited
)
$
Vested
)
$
Outstanding at 3/31/2015
$
Granted
$
Forfeited
)
$
Vested
)
$
Outstanding at 3/31/2016
$</t>
  </si>
  <si>
    <t>Stock Based Compensation By Exercise Price Range</t>
  </si>
  <si>
    <t>Other information relating to stock options outstanding at March 31, 2016 is as follows:
Weighted Average Remaining
Weighted
Weighted
Range of Exercise Prices:
Options Outstanding
Contractual Term
Average Exercise Price
Options Exercisable
Average Exercise Price
$0.01-$1.00
$
$
$1.01-$1.96
$
$
Totals</t>
  </si>
  <si>
    <t>CONCENTRATION OF CREDIT RISK AND MAJOR CUSTOMERS (Tables) - Customer Concentration Risk</t>
  </si>
  <si>
    <t>Accounts Receivable</t>
  </si>
  <si>
    <t>Concentration of credit risk and major customers</t>
  </si>
  <si>
    <t>Schedule of concentration of risk by factors</t>
  </si>
  <si>
    <t>March 31, 2016
March 31, 2015
Customer
Dollars
Percent
Dollars
Percent
A
$
%
$
%
B
$
%
$
*
*
%
C
$
%
$
*
*
%
D
$
*
*
%
$
%
E
$
*
*
%
$
%
*less than 10% of total</t>
  </si>
  <si>
    <t>March 31, 2016
March 31, 2015
Customer
Dollars
Percent
Dollars
Percent
A
$
%
$
*
*
%
B
$
%
$
%
C
$
%
$
*
*
%
D
*
*
%
$
%
*less than 10% of total</t>
  </si>
  <si>
    <t>SEGMENT INFORMATION (Tables)</t>
  </si>
  <si>
    <t>Schedule of geographic information (net sales and net property, plant and equipment) by the country in which the legal subsidiary is domiciled and assets are located</t>
  </si>
  <si>
    <t>Net Sales
Property, Plant and Equipment, Net
2016
2015
2016
2015
United States
$
$
$
$
China
$
—
$
$
—
$</t>
  </si>
  <si>
    <t>EARNINGS PER SHARE (EPS) (Tables)</t>
  </si>
  <si>
    <t>Schedule of reconciliation of the numerators and denominators reflected in the basic and diluted earnings per share computations</t>
  </si>
  <si>
    <t>March 31, 2016
March 31, 2015
Basic EPS
Net Income (Loss)
$
$
)
Weighted average shares
Basic Income (Loss) per share
$
$
)
Diluted EPS
Net Income (Loss)
$
$
)
Dilutive effect of convertible preferred stock and stock options
—
Diluted weighted average shares
Diluted Income (Loss) per share
$
$
)</t>
  </si>
  <si>
    <t>SELECTED QUARTERLY INFORMATION (UNAUDITED) (Tables)</t>
  </si>
  <si>
    <t>Schedule of unaudited quarterly data</t>
  </si>
  <si>
    <t>(in thousands, except for per share data)
First Quarter
Second Quarter
Third Quarter
Fourth Quarter
Year ended March 31, 2016
Net Sales
$
$
$
$
Gross Profit
$
$
$
$
Net Income
$
$
$
$
Basic Income per share
$
$
$
$
Diluted Income per share
$
$
$
$
Year ended March 31, 2015
Net Sales
$
$
$
$
Gross Profit
$
$
$
$
Net Loss
$
)
$
)
$
)
$
)
Basic Loss per share
$
)
$
)
$
)
$
)
Diluted Loss per share
$
)
$
)
$
)
$
)</t>
  </si>
  <si>
    <t>DESCRIPTION OF BUSINESS (Details) - USD ($)</t>
  </si>
  <si>
    <t>Mar. 31, 2014</t>
  </si>
  <si>
    <t>Cash deposits located in China, which may not be able to be repatriated for use in the U.S. without undue cost or expense</t>
  </si>
  <si>
    <t>SIGNIFICANT ACCOUNTING POLICIES - Cash, Accounts Receivables, and PP&amp;E (Details) - USD ($)</t>
  </si>
  <si>
    <t>Cash deposit with a large national China-based bank</t>
  </si>
  <si>
    <t>Bad debt expense</t>
  </si>
  <si>
    <t>Interest cost capitalized</t>
  </si>
  <si>
    <t>Impairment of property, plant and equipment</t>
  </si>
  <si>
    <t>Minimum</t>
  </si>
  <si>
    <t>Renewal period of long-term, non-cancelable lease agreements</t>
  </si>
  <si>
    <t>1 year</t>
  </si>
  <si>
    <t>Maximum</t>
  </si>
  <si>
    <t>2 years</t>
  </si>
  <si>
    <t>Machinery and equipment | Minimum</t>
  </si>
  <si>
    <t>Estimated useful lives</t>
  </si>
  <si>
    <t>5 years</t>
  </si>
  <si>
    <t>Machinery and equipment | Maximum</t>
  </si>
  <si>
    <t>15 years</t>
  </si>
  <si>
    <t>Buildings</t>
  </si>
  <si>
    <t>30 years</t>
  </si>
  <si>
    <t>Leasehold improvements | Minimum</t>
  </si>
  <si>
    <t>Leasehold improvements | Maximum</t>
  </si>
  <si>
    <t>SIGNIFICANT ACCOUNTING POLICIES - Derivatives, R&amp;D, SG&amp;A, Stock Based Compensation (Details)</t>
  </si>
  <si>
    <t>3 Months Ended</t>
  </si>
  <si>
    <t>Sep. 30, 2014USD ($)</t>
  </si>
  <si>
    <t>Mar. 31, 2016USD ($)</t>
  </si>
  <si>
    <t>Mar. 31, 2015USD ($)item</t>
  </si>
  <si>
    <t>Expense in connection with the design and development of certain pre-production prototypes and models</t>
  </si>
  <si>
    <t>Salaries and related expenses</t>
  </si>
  <si>
    <t>Professional fees</t>
  </si>
  <si>
    <t>Other general and administrative</t>
  </si>
  <si>
    <t>Total Selling, General and Administrative</t>
  </si>
  <si>
    <t>Stock based compensation cost</t>
  </si>
  <si>
    <t>Loan agreement with bank | Interest Rate Swap</t>
  </si>
  <si>
    <t>Number of interest rate swap terminated | item</t>
  </si>
  <si>
    <t>Reclassified from AOCI</t>
  </si>
  <si>
    <t>PROPERTY, PLANT AND EQUIPMENT, NET (Details) - USD ($)</t>
  </si>
  <si>
    <t>Property, Plant and Equipment, Net</t>
  </si>
  <si>
    <t>Total property, plant and equipment</t>
  </si>
  <si>
    <t>Less: accumulated depreciation</t>
  </si>
  <si>
    <t>Total property, plant and equipment, net</t>
  </si>
  <si>
    <t>Depreciation expense</t>
  </si>
  <si>
    <t>Assets Held-for-sale, Not Part of Disposal Group</t>
  </si>
  <si>
    <t>LED Lighting Project</t>
  </si>
  <si>
    <t>Capital incentive grant</t>
  </si>
  <si>
    <t>Financing component of LED lighting grant</t>
  </si>
  <si>
    <t>LED Lighting</t>
  </si>
  <si>
    <t>Land</t>
  </si>
  <si>
    <t>Building and improvements</t>
  </si>
  <si>
    <t>Machinery equipment, furniture and fixtures</t>
  </si>
  <si>
    <t>Equipment under capital leases</t>
  </si>
  <si>
    <t>COSTS INCURRED ON UNCOMPLETED CONTRACTS (Details) - USD ($)</t>
  </si>
  <si>
    <t>Dec. 31, 2015</t>
  </si>
  <si>
    <t>Jun. 30, 2015</t>
  </si>
  <si>
    <t>Dec. 31, 2014</t>
  </si>
  <si>
    <t>Sep. 30, 2014</t>
  </si>
  <si>
    <t>Jun. 30, 2014</t>
  </si>
  <si>
    <t>Cost incurred on uncompleted contracts</t>
  </si>
  <si>
    <t>Cost incurred on uncompleted contracts, beginning balance</t>
  </si>
  <si>
    <t>Total cost incurred on contracts during the year</t>
  </si>
  <si>
    <t>Less cost of sales, during the year</t>
  </si>
  <si>
    <t>Cost incurred on uncompleted contracts, ending balance</t>
  </si>
  <si>
    <t>Billings on uncompleted contracts</t>
  </si>
  <si>
    <t>Billings on uncompleted contracts, beginning balance</t>
  </si>
  <si>
    <t>Plus: Total billings incurred on contracts, during the year</t>
  </si>
  <si>
    <t>Less: Contracts recognized as revenue, during the year</t>
  </si>
  <si>
    <t>Billings on uncompleted contracts, ending balance</t>
  </si>
  <si>
    <t>Billings in excess of costs</t>
  </si>
  <si>
    <t>OTHER CURRENT ASSETS (Details) - USD ($)</t>
  </si>
  <si>
    <t>Payments advanced to suppliers</t>
  </si>
  <si>
    <t>Prepaid insurance</t>
  </si>
  <si>
    <t>Collateral deposits</t>
  </si>
  <si>
    <t>Deferred loan costs, net of amortization</t>
  </si>
  <si>
    <t>Other</t>
  </si>
  <si>
    <t>OTHER NONCURRENT ASSETS (Details) - USD ($)</t>
  </si>
  <si>
    <t>ACCRUED EXPENSES (Details) - USD ($)</t>
  </si>
  <si>
    <t>Apr. 21, 2015</t>
  </si>
  <si>
    <t>Apr. 17, 2015</t>
  </si>
  <si>
    <t>Accrued Expenses</t>
  </si>
  <si>
    <t>Accrued compensation</t>
  </si>
  <si>
    <t>Accrued interest expense</t>
  </si>
  <si>
    <t>Provision for estimated customer purchase agreement losses</t>
  </si>
  <si>
    <t>Ranor, Inc. | Assignment of Claim Agreement | Citigroup Financial Products Inc</t>
  </si>
  <si>
    <t>Unsecured claim sold and assigned</t>
  </si>
  <si>
    <t>Initial amount received from the sale and assignment of unsecured claim</t>
  </si>
  <si>
    <t>Ranor, Inc. | Assignment of Claim Agreement | Citigroup Financial Products Inc | Current Liabilities</t>
  </si>
  <si>
    <t>DEBT - Long-term Debt (Details) - USD ($)</t>
  </si>
  <si>
    <t>Long-term Debt</t>
  </si>
  <si>
    <t>Total debt</t>
  </si>
  <si>
    <t>Less: Short-term debt</t>
  </si>
  <si>
    <t>Less: Current portion of long-term debt</t>
  </si>
  <si>
    <t>Total Long-term debt, including capital lease</t>
  </si>
  <si>
    <t>Utica Credit Loan Note due November 2018</t>
  </si>
  <si>
    <t>Revere Term Loan and Notes due January 2018</t>
  </si>
  <si>
    <t>Long-term obligations under capital leases</t>
  </si>
  <si>
    <t>DEBT - Term Loan and Security Agreement (Details) - TLSA - USD ($)</t>
  </si>
  <si>
    <t>Jan. 22, 2016</t>
  </si>
  <si>
    <t>Dec. 22, 2014</t>
  </si>
  <si>
    <t>Debt</t>
  </si>
  <si>
    <t>Minimum cash balance requirement</t>
  </si>
  <si>
    <t>Ranor, Inc. | Revere Term Loan and Notes due January 2018</t>
  </si>
  <si>
    <t>Aggregate principal amount</t>
  </si>
  <si>
    <t>Ranor, Inc. | First Term Loan Note</t>
  </si>
  <si>
    <t>Interest rate (as a percent)</t>
  </si>
  <si>
    <t>12.00%</t>
  </si>
  <si>
    <t>Ranor, Inc. | Second Loan Note</t>
  </si>
  <si>
    <t>Ranor, Inc. | Modification Agreement</t>
  </si>
  <si>
    <t>Exit fee</t>
  </si>
  <si>
    <t>Ranor, Inc. | Second Modification Agreement</t>
  </si>
  <si>
    <t>10.00%</t>
  </si>
  <si>
    <t>Periodic payment of principal and accrued interest</t>
  </si>
  <si>
    <t>Ranor, Inc. | Loan agreement with bank | Interest Rate Swap</t>
  </si>
  <si>
    <t>Breakage fee</t>
  </si>
  <si>
    <t>Ranor, Inc. | Bonds financing</t>
  </si>
  <si>
    <t>Repayment of debt</t>
  </si>
  <si>
    <t>DEBT - Loan and Security Agreement (Details) - LSA - USD ($)</t>
  </si>
  <si>
    <t>Apr. 26, 2016</t>
  </si>
  <si>
    <t>May 30, 2014</t>
  </si>
  <si>
    <t>Fees and associated costs</t>
  </si>
  <si>
    <t>Loan proceeds retained for general corporate purposes</t>
  </si>
  <si>
    <t>Loan agreement with bank</t>
  </si>
  <si>
    <t>Ranor, Inc.</t>
  </si>
  <si>
    <t>Maximum amount of debt that can be defaulted</t>
  </si>
  <si>
    <t>Ranor, Inc. | Subsequent event</t>
  </si>
  <si>
    <t>Payment of deferred interest</t>
  </si>
  <si>
    <t>Ranor, Inc. | Utica Credit Loan Note due November 2018</t>
  </si>
  <si>
    <t>Stated interest rate to be used as variable interest basis</t>
  </si>
  <si>
    <t>7.50%</t>
  </si>
  <si>
    <t>Interest margin (as a percent)</t>
  </si>
  <si>
    <t>3.30%</t>
  </si>
  <si>
    <t>Variable interest basis</t>
  </si>
  <si>
    <t>six-month LIBOR</t>
  </si>
  <si>
    <t>Effective interest rate at end of period (as a percent)</t>
  </si>
  <si>
    <t>10.80%</t>
  </si>
  <si>
    <t>DEBT - Capital Lease (Details) - USD ($)</t>
  </si>
  <si>
    <t>1 Months Ended</t>
  </si>
  <si>
    <t>Apr. 30, 2012</t>
  </si>
  <si>
    <t>Maturities of the long-term debt, including the capital lease</t>
  </si>
  <si>
    <t>Capital lease term</t>
  </si>
  <si>
    <t>63 months</t>
  </si>
  <si>
    <t>Capital lease interest rate (as a percent)</t>
  </si>
  <si>
    <t>6.00%</t>
  </si>
  <si>
    <t>Capital lease monthly payment</t>
  </si>
  <si>
    <t>Capital lease term extension</t>
  </si>
  <si>
    <t>9 months</t>
  </si>
  <si>
    <t>Amount of the lease recorded in property, plant and equipment, net</t>
  </si>
  <si>
    <t>INCOME TAXES - Income Tax Benefit and Reconciliation to Federal Statutory Tax Rate (Details) - USD ($)</t>
  </si>
  <si>
    <t>Income (loss) from operations before tax</t>
  </si>
  <si>
    <t>Current</t>
  </si>
  <si>
    <t>Federal</t>
  </si>
  <si>
    <t>State</t>
  </si>
  <si>
    <t>Total Current</t>
  </si>
  <si>
    <t>Reconciliation between income taxes computed at the federal statutory rate to the effective income tax rates applied to the net income (loss)</t>
  </si>
  <si>
    <t>Federal statutory income tax rate (as a percent)</t>
  </si>
  <si>
    <t>34.00%</t>
  </si>
  <si>
    <t>State income tax, net of federal benefit (as a percent)</t>
  </si>
  <si>
    <t>(1.00%)</t>
  </si>
  <si>
    <t>1.00%</t>
  </si>
  <si>
    <t>Change in valuation allowance (as a percent)</t>
  </si>
  <si>
    <t>(36.00%)</t>
  </si>
  <si>
    <t>(32.00%)</t>
  </si>
  <si>
    <t>Stock based compensation (as a percent)</t>
  </si>
  <si>
    <t>2.00%</t>
  </si>
  <si>
    <t>(2.00%)</t>
  </si>
  <si>
    <t>Other (as a percent)</t>
  </si>
  <si>
    <t>3.00%</t>
  </si>
  <si>
    <t>Effective income tax rate (as a percent)</t>
  </si>
  <si>
    <t>4.00%</t>
  </si>
  <si>
    <t>U.S. operations</t>
  </si>
  <si>
    <t>Foreign operations</t>
  </si>
  <si>
    <t>INCOME TAXES - Deferred Taxes (Details) - USD ($)</t>
  </si>
  <si>
    <t>Components of deferred income tax assets and liabilities</t>
  </si>
  <si>
    <t>Decrease in valuation allowance</t>
  </si>
  <si>
    <t>Deferred Tax Assets</t>
  </si>
  <si>
    <t>Compensation</t>
  </si>
  <si>
    <t>Allowance for doubtful accounts</t>
  </si>
  <si>
    <t>Loss on uncompleted contracts</t>
  </si>
  <si>
    <t>Foreign currency translation adjustment</t>
  </si>
  <si>
    <t>Other liabilities not currently deductible</t>
  </si>
  <si>
    <t>Share based compensation awards</t>
  </si>
  <si>
    <t>Net operating loss carryforward</t>
  </si>
  <si>
    <t>Valuation allowance</t>
  </si>
  <si>
    <t>Total Deferred Tax Assets</t>
  </si>
  <si>
    <t>Deferred Tax Liabilities:</t>
  </si>
  <si>
    <t>Accelerated depreciation</t>
  </si>
  <si>
    <t>Total Deferred Tax Liabilities</t>
  </si>
  <si>
    <t>INCOME TAXES - Carryforwards and Unrecognized Tax Benefits (Details)</t>
  </si>
  <si>
    <t>Changes in unrecognized tax benefits</t>
  </si>
  <si>
    <t>Unrecognized tax benefits as of the beginning of the period</t>
  </si>
  <si>
    <t>Decreases from expiration of statute of limitations</t>
  </si>
  <si>
    <t>Tax Years 2007 to Current</t>
  </si>
  <si>
    <t>Carryforwards of net operating losses and tax credits</t>
  </si>
  <si>
    <t>Net operating losses</t>
  </si>
  <si>
    <t>Alternative minimum tax credits</t>
  </si>
  <si>
    <t>Ranor, Inc. | Tax Years 2006 And Prior</t>
  </si>
  <si>
    <t>PROFIT SHARING PLAN (Details) - Ranor, Inc. - USD ($)</t>
  </si>
  <si>
    <t>Eligibility for employer matching contributions, period of service</t>
  </si>
  <si>
    <t>90 days</t>
  </si>
  <si>
    <t>Matching contributions made by the company</t>
  </si>
  <si>
    <t>CAPITAL STOCK (Details)</t>
  </si>
  <si>
    <t>Mar. 31, 2016item$ / sharesshares</t>
  </si>
  <si>
    <t>Mar. 31, 2015shares</t>
  </si>
  <si>
    <t>Capital stock</t>
  </si>
  <si>
    <t>Number of authorized common shares</t>
  </si>
  <si>
    <t>Number of outstanding common shares</t>
  </si>
  <si>
    <t>Number of series of preferred stock | item</t>
  </si>
  <si>
    <t>Conversion ratio prior to adjustment</t>
  </si>
  <si>
    <t>Conversion ratio</t>
  </si>
  <si>
    <t>Effective conversion price (in dollars per share) | $ / shares</t>
  </si>
  <si>
    <t>Number of shares of common stock issuable upon conversion of convertible preferred stock</t>
  </si>
  <si>
    <t>Shares converted into common stock</t>
  </si>
  <si>
    <t>Number of shares of common stock issued for converted preferred stock</t>
  </si>
  <si>
    <t>Shares outstanding</t>
  </si>
  <si>
    <t>STOCK BASED COMPENSATION - Summary (Details)</t>
  </si>
  <si>
    <t>Jan. 26, 2016$ / sharesshares</t>
  </si>
  <si>
    <t>Aug. 12, 2015$ / sharesshares</t>
  </si>
  <si>
    <t>Jul. 01, 2015$ / sharesshares</t>
  </si>
  <si>
    <t>Mar. 19, 2014shares</t>
  </si>
  <si>
    <t>Mar. 31, 2015$ / sharesshares</t>
  </si>
  <si>
    <t>Sep. 15, 2011shares</t>
  </si>
  <si>
    <t>Aug. 05, 2010shares</t>
  </si>
  <si>
    <t>Mar. 31, 2006shares</t>
  </si>
  <si>
    <t>Maximum number of shares authorized to be issued</t>
  </si>
  <si>
    <t>Options granted (in shares)</t>
  </si>
  <si>
    <t>Exercise price of shares granted (in dollars per share) | $ / shares</t>
  </si>
  <si>
    <t>Shares Paid for Tax Withholding for Share Based Compensation</t>
  </si>
  <si>
    <t>Assumption used in valuation of stock options</t>
  </si>
  <si>
    <t>Yield term of U.S. Treasury issues on which risk free interest rate is based</t>
  </si>
  <si>
    <t>Expected term</t>
  </si>
  <si>
    <t>6 years</t>
  </si>
  <si>
    <t>Volatility rate, minimum (as a percent)</t>
  </si>
  <si>
    <t>100.70%</t>
  </si>
  <si>
    <t>Volatility rate, maximum (as a percent)</t>
  </si>
  <si>
    <t>134.10%</t>
  </si>
  <si>
    <t>Risk free interest rate, minimum (as a percent)</t>
  </si>
  <si>
    <t>0.061%</t>
  </si>
  <si>
    <t>Risk free interest rate, maximum (as a percent)</t>
  </si>
  <si>
    <t>1.75%</t>
  </si>
  <si>
    <t>Director</t>
  </si>
  <si>
    <t>Terms of options</t>
  </si>
  <si>
    <t>Annual grants to Directors on third anniversary of initial election (in shares)</t>
  </si>
  <si>
    <t>Director | Minimum</t>
  </si>
  <si>
    <t>Number of directors on a committee to administer the plan | item</t>
  </si>
  <si>
    <t>Chief Financial Officer and finance team</t>
  </si>
  <si>
    <t>Percentage of awards granted vesting</t>
  </si>
  <si>
    <t>33.33%</t>
  </si>
  <si>
    <t>Vesting period</t>
  </si>
  <si>
    <t>Awards granted (in shares)</t>
  </si>
  <si>
    <t>Chief Executive Officer</t>
  </si>
  <si>
    <t>Chief Financial Officer</t>
  </si>
  <si>
    <t>Members of board</t>
  </si>
  <si>
    <t>50.00%</t>
  </si>
  <si>
    <t>STOCK BASED COMPENSATION - Stock Option Activity (Details) - USD ($)</t>
  </si>
  <si>
    <t>Intrinsic value of options exercised</t>
  </si>
  <si>
    <t>Unrecognized compensation cost related to stock options</t>
  </si>
  <si>
    <t>Period of recognition of unrecognized compensation expense</t>
  </si>
  <si>
    <t>Fair value of shares vested</t>
  </si>
  <si>
    <t>Number Of Options</t>
  </si>
  <si>
    <t>Outstanding at the beginning of the period (in shares)</t>
  </si>
  <si>
    <t>Granted (in shares)</t>
  </si>
  <si>
    <t>Exercised (in shares)</t>
  </si>
  <si>
    <t>Forfeit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at the end of the period</t>
  </si>
  <si>
    <t>Vested or expected to vest at the end of the period</t>
  </si>
  <si>
    <t>Exercisable and vested at the end of the period</t>
  </si>
  <si>
    <t>Weighted Average Remaining Contractual Life</t>
  </si>
  <si>
    <t>7 years 10 months 24 days</t>
  </si>
  <si>
    <t>5 years 2 months 5 days</t>
  </si>
  <si>
    <t>7 years 3 months 26 days</t>
  </si>
  <si>
    <t>5 years 6 months 15 days</t>
  </si>
  <si>
    <t>STOCK BASED COMPENSATION - Stock Options Outstanding (Details) - $ / shares</t>
  </si>
  <si>
    <t>Stock options outstanding but not vested, Number of Options</t>
  </si>
  <si>
    <t>Vested (in shares)</t>
  </si>
  <si>
    <t>Stock options outstanding but not vested, Weighted Average Exercise Price</t>
  </si>
  <si>
    <t>Vested (in dollars per share)</t>
  </si>
  <si>
    <t>STOCK BASED COMPENSATION - Stock Options Outstanding By Excercise Price (Details)</t>
  </si>
  <si>
    <t>Mar. 31, 2016$ / sharesshares</t>
  </si>
  <si>
    <t>Options Outstanding | shares</t>
  </si>
  <si>
    <t>Options Exercisable | shares</t>
  </si>
  <si>
    <t>Range One</t>
  </si>
  <si>
    <t>Exercise Price, Lower Range</t>
  </si>
  <si>
    <t>Exercise Price, Upper Range</t>
  </si>
  <si>
    <t>Options Outstanding, Weighted Average Remaining Contractual Term</t>
  </si>
  <si>
    <t>7 years 3 months 4 days</t>
  </si>
  <si>
    <t>Options Outstanding, Weighted Average Exercise Price</t>
  </si>
  <si>
    <t>Options Exercisable, Weighted Average Exercise Price</t>
  </si>
  <si>
    <t>Range Two</t>
  </si>
  <si>
    <t>7 months 17 days</t>
  </si>
  <si>
    <t>CONCENTRATION OF CREDIT RISK AND MAJOR CUSTOMERS (Details)</t>
  </si>
  <si>
    <t>Dec. 31, 2015USD ($)</t>
  </si>
  <si>
    <t>Sep. 30, 2015USD ($)</t>
  </si>
  <si>
    <t>Jun. 30, 2015USD ($)</t>
  </si>
  <si>
    <t>Mar. 31, 2015USD ($)</t>
  </si>
  <si>
    <t>Dec. 31, 2014USD ($)</t>
  </si>
  <si>
    <t>Jun. 30, 2014USD ($)</t>
  </si>
  <si>
    <t>Mar. 31, 2016USD ($)item</t>
  </si>
  <si>
    <t>Accounts Receivable | Customer Concentration Risk</t>
  </si>
  <si>
    <t>Number of major customers | item</t>
  </si>
  <si>
    <t>Concentration risk percentage</t>
  </si>
  <si>
    <t>68.00%</t>
  </si>
  <si>
    <t>Accounts Receivable | Customer Concentration Risk | Customer A</t>
  </si>
  <si>
    <t>41.00%</t>
  </si>
  <si>
    <t>16.00%</t>
  </si>
  <si>
    <t>Accounts Receivable | Customer Concentration Risk | Customer B</t>
  </si>
  <si>
    <t>Accounts Receivable | Customer Concentration Risk | Customer C</t>
  </si>
  <si>
    <t>11.00%</t>
  </si>
  <si>
    <t>Accounts Receivable | Customer Concentration Risk | Customer D</t>
  </si>
  <si>
    <t>36.00%</t>
  </si>
  <si>
    <t>Accounts Receivable | Customer Concentration Risk | Customer E</t>
  </si>
  <si>
    <t>15.00%</t>
  </si>
  <si>
    <t>Net sales | Customer Concentration Risk | Customer A</t>
  </si>
  <si>
    <t>21.00%</t>
  </si>
  <si>
    <t>Net sales | Customer Concentration Risk | Customer B</t>
  </si>
  <si>
    <t>18.00%</t>
  </si>
  <si>
    <t>19.00%</t>
  </si>
  <si>
    <t>Net sales | Customer Concentration Risk | Customer C</t>
  </si>
  <si>
    <t>Net sales | Customer Concentration Risk | Customer D</t>
  </si>
  <si>
    <t>SEGMENT INFORMATION (Details)</t>
  </si>
  <si>
    <t>Number of operating segments | item</t>
  </si>
  <si>
    <t>Net Sales</t>
  </si>
  <si>
    <t>United States</t>
  </si>
  <si>
    <t>China</t>
  </si>
  <si>
    <t>COMMITMENTS (Details)</t>
  </si>
  <si>
    <t>Jun. 01, 2015USD ($)ft²</t>
  </si>
  <si>
    <t>Mar. 06, 2015USD ($)ft²</t>
  </si>
  <si>
    <t>Mar. 31, 2016USD ($)ft²</t>
  </si>
  <si>
    <t>Commitments</t>
  </si>
  <si>
    <t>Rent expense for operating lease</t>
  </si>
  <si>
    <t>Future minimum lease payments for property and equipment under non-cancellable operating leases</t>
  </si>
  <si>
    <t>Future minimum lease payments required under non-cancellable operating leases</t>
  </si>
  <si>
    <t>Contractual commitments</t>
  </si>
  <si>
    <t>Purchase obligations outstanding to purchase raw materials and supplies at fixed prices</t>
  </si>
  <si>
    <t>Employment agreements</t>
  </si>
  <si>
    <t>Aggregate annual commitment for future executive salaries during the next fiscal year</t>
  </si>
  <si>
    <t>Aggregate commitment for vacation and holiday pay for non-executive employees</t>
  </si>
  <si>
    <t>Center Valley, Pennsylvania</t>
  </si>
  <si>
    <t>Newtown Square Property | CLA</t>
  </si>
  <si>
    <t>Area of land leased (in square feet) | ft²</t>
  </si>
  <si>
    <t>Security Deposit</t>
  </si>
  <si>
    <t>Wuxi, China</t>
  </si>
  <si>
    <t>Annual rental cost</t>
  </si>
  <si>
    <t>New Lease | GPX Wayne</t>
  </si>
  <si>
    <t>Monthly base rent</t>
  </si>
  <si>
    <t>EARNINGS PER SHARE (EPS) (Details) - USD ($)</t>
  </si>
  <si>
    <t>Basic EPS</t>
  </si>
  <si>
    <t>Weighted average shares</t>
  </si>
  <si>
    <t>Basic Income (Loss) per share (in dollars per share)</t>
  </si>
  <si>
    <t>Diluted EPS</t>
  </si>
  <si>
    <t>Dilutive effect of convertible preferred stock and stock options</t>
  </si>
  <si>
    <t>Diluted weighted average shares</t>
  </si>
  <si>
    <t>Diluted Income (Loss) per share (in dollars per share)</t>
  </si>
  <si>
    <t>Antidilutive securities excluded from computation of earnings per share amount (in shares)</t>
  </si>
  <si>
    <t>SUBSEQUENT EVENTS (Details) - Ranor, Inc.</t>
  </si>
  <si>
    <t>Apr. 26, 2016USD ($)</t>
  </si>
  <si>
    <t>May 30, 2014USD ($)</t>
  </si>
  <si>
    <t>LSA | Utica Credit Loan Note due November 2018</t>
  </si>
  <si>
    <t>Amount borrowed</t>
  </si>
  <si>
    <t>Subsequent event | MLSA | People's Capital and Leasing Corp</t>
  </si>
  <si>
    <t>Period for payments of debt (in months)</t>
  </si>
  <si>
    <t>60 months</t>
  </si>
  <si>
    <t>Debt payment in each month including interest</t>
  </si>
  <si>
    <t>7.90%</t>
  </si>
  <si>
    <t>Period for debt prepayment penalty (in years)</t>
  </si>
  <si>
    <t>4 years</t>
  </si>
  <si>
    <t>Debt service coverage ratio (DSCR)</t>
  </si>
  <si>
    <t>Minimum amount of judgement against entity under debt default arrangement</t>
  </si>
  <si>
    <t>Holdback of debt amount</t>
  </si>
  <si>
    <t>Proceeds from debt</t>
  </si>
  <si>
    <t>Subsequent event | LSA | People's Capital and Leasing Corp | Utica Credit Loan Note due November 2018</t>
  </si>
  <si>
    <t>SELECTED QUARTERLY INFORMATION (UNAUDITED) (Details) - USD ($)</t>
  </si>
  <si>
    <t>Unaudited quarterly data</t>
  </si>
  <si>
    <t>Gross Profit</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_(&quot;$ &quot;#,##0.000_);_(&quot;$ &quot;(#,##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8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8</v>
      </c>
    </row>
    <row r="15" spans="1:4">
      <c r="A15" s="4" t="s">
        <v>25</v>
      </c>
      <c r="C15" s="6" t="n">
        <v>27324593</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332166</v>
      </c>
      <c r="C3" s="8" t="n">
        <v>1336325</v>
      </c>
    </row>
    <row r="4" spans="1:3">
      <c r="A4" s="4" t="s">
        <v>33</v>
      </c>
      <c r="B4" s="6" t="n">
        <v>2022480</v>
      </c>
      <c r="C4" s="6" t="n">
        <v>826363</v>
      </c>
    </row>
    <row r="5" spans="1:3">
      <c r="A5" s="4" t="s">
        <v>34</v>
      </c>
      <c r="B5" s="6" t="n">
        <v>2395642</v>
      </c>
      <c r="C5" s="6" t="n">
        <v>2008244</v>
      </c>
    </row>
    <row r="6" spans="1:3">
      <c r="A6" s="4" t="s">
        <v>35</v>
      </c>
      <c r="B6" s="6" t="n">
        <v>128595</v>
      </c>
      <c r="C6" s="6" t="n">
        <v>134812</v>
      </c>
    </row>
    <row r="7" spans="1:3">
      <c r="A7" s="4" t="s">
        <v>36</v>
      </c>
      <c r="C7" s="6" t="n">
        <v>826697</v>
      </c>
    </row>
    <row r="8" spans="1:3">
      <c r="A8" s="4" t="s">
        <v>37</v>
      </c>
      <c r="B8" s="6" t="n">
        <v>530808</v>
      </c>
      <c r="C8" s="6" t="n">
        <v>538253</v>
      </c>
    </row>
    <row r="9" spans="1:3">
      <c r="A9" s="4" t="s">
        <v>38</v>
      </c>
      <c r="B9" s="6" t="n">
        <v>6409691</v>
      </c>
      <c r="C9" s="6" t="n">
        <v>5670694</v>
      </c>
    </row>
    <row r="10" spans="1:3">
      <c r="A10" s="4" t="s">
        <v>39</v>
      </c>
      <c r="B10" s="6" t="n">
        <v>4814184</v>
      </c>
      <c r="C10" s="6" t="n">
        <v>5610041</v>
      </c>
    </row>
    <row r="11" spans="1:3">
      <c r="A11" s="4" t="s">
        <v>36</v>
      </c>
      <c r="B11" s="6" t="n">
        <v>684270</v>
      </c>
    </row>
    <row r="12" spans="1:3">
      <c r="A12" s="4" t="s">
        <v>40</v>
      </c>
      <c r="B12" s="6" t="n">
        <v>223686</v>
      </c>
      <c r="C12" s="6" t="n">
        <v>45490</v>
      </c>
    </row>
    <row r="13" spans="1:3">
      <c r="A13" s="4" t="s">
        <v>41</v>
      </c>
      <c r="B13" s="6" t="n">
        <v>12131831</v>
      </c>
      <c r="C13" s="6" t="n">
        <v>11326225</v>
      </c>
    </row>
    <row r="14" spans="1:3">
      <c r="A14" s="3" t="s">
        <v>42</v>
      </c>
    </row>
    <row r="15" spans="1:3">
      <c r="A15" s="4" t="s">
        <v>43</v>
      </c>
      <c r="B15" s="6" t="n">
        <v>996065</v>
      </c>
      <c r="C15" s="6" t="n">
        <v>1526123</v>
      </c>
    </row>
    <row r="16" spans="1:3">
      <c r="A16" s="4" t="s">
        <v>44</v>
      </c>
      <c r="B16" s="6" t="n">
        <v>1804485</v>
      </c>
      <c r="C16" s="6" t="n">
        <v>1665658</v>
      </c>
    </row>
    <row r="17" spans="1:3">
      <c r="A17" s="4" t="s">
        <v>45</v>
      </c>
      <c r="C17" s="6" t="n">
        <v>138237</v>
      </c>
    </row>
    <row r="18" spans="1:3">
      <c r="A18" s="4" t="s">
        <v>46</v>
      </c>
      <c r="B18" s="6" t="n">
        <v>9032</v>
      </c>
    </row>
    <row r="19" spans="1:3">
      <c r="A19" s="4" t="s">
        <v>47</v>
      </c>
      <c r="B19" s="6" t="n">
        <v>507835</v>
      </c>
    </row>
    <row r="20" spans="1:3">
      <c r="A20" s="4" t="s">
        <v>48</v>
      </c>
      <c r="B20" s="6" t="n">
        <v>1629018</v>
      </c>
      <c r="C20" s="6" t="n">
        <v>1211506</v>
      </c>
    </row>
    <row r="21" spans="1:3">
      <c r="A21" s="4" t="s">
        <v>49</v>
      </c>
      <c r="C21" s="6" t="n">
        <v>2250000</v>
      </c>
    </row>
    <row r="22" spans="1:3">
      <c r="A22" s="4" t="s">
        <v>50</v>
      </c>
      <c r="B22" s="6" t="n">
        <v>953106</v>
      </c>
      <c r="C22" s="6" t="n">
        <v>933651</v>
      </c>
    </row>
    <row r="23" spans="1:3">
      <c r="A23" s="4" t="s">
        <v>51</v>
      </c>
      <c r="B23" s="6" t="n">
        <v>5899541</v>
      </c>
      <c r="C23" s="6" t="n">
        <v>7725175</v>
      </c>
    </row>
    <row r="24" spans="1:3">
      <c r="A24" s="4" t="s">
        <v>52</v>
      </c>
      <c r="B24" s="6" t="n">
        <v>3782752</v>
      </c>
      <c r="C24" s="6" t="n">
        <v>2485858</v>
      </c>
    </row>
    <row r="25" spans="1:3">
      <c r="A25" s="4" t="s">
        <v>36</v>
      </c>
      <c r="B25" s="6" t="n">
        <v>684270</v>
      </c>
      <c r="C25" s="8" t="n">
        <v>826697</v>
      </c>
    </row>
    <row r="26" spans="1:3">
      <c r="A26" s="4" t="s">
        <v>53</v>
      </c>
      <c r="B26" s="8" t="n">
        <v>37097</v>
      </c>
    </row>
    <row r="27" spans="1:3">
      <c r="A27" s="4" t="s">
        <v>54</v>
      </c>
      <c r="B27" s="4" t="s">
        <v>55</v>
      </c>
      <c r="C27" s="4" t="s">
        <v>55</v>
      </c>
    </row>
    <row r="28" spans="1:3">
      <c r="A28" s="3" t="s">
        <v>56</v>
      </c>
    </row>
    <row r="29" spans="1:3">
      <c r="A29" s="4" t="s">
        <v>57</v>
      </c>
      <c r="C29" s="8" t="n">
        <v>524210</v>
      </c>
    </row>
    <row r="30" spans="1:3">
      <c r="A30" s="4" t="s">
        <v>58</v>
      </c>
      <c r="B30" s="8" t="n">
        <v>2732</v>
      </c>
      <c r="C30" s="6" t="n">
        <v>2467</v>
      </c>
    </row>
    <row r="31" spans="1:3">
      <c r="A31" s="4" t="s">
        <v>59</v>
      </c>
      <c r="B31" s="6" t="n">
        <v>7094749</v>
      </c>
      <c r="C31" s="6" t="n">
        <v>6487589</v>
      </c>
    </row>
    <row r="32" spans="1:3">
      <c r="A32" s="4" t="s">
        <v>60</v>
      </c>
      <c r="B32" s="6" t="n">
        <v>21568</v>
      </c>
      <c r="C32" s="6" t="n">
        <v>23561</v>
      </c>
    </row>
    <row r="33" spans="1:3">
      <c r="A33" s="4" t="s">
        <v>61</v>
      </c>
      <c r="B33" s="6" t="n">
        <v>-5390878</v>
      </c>
      <c r="C33" s="6" t="n">
        <v>-6749332</v>
      </c>
    </row>
    <row r="34" spans="1:3">
      <c r="A34" s="4" t="s">
        <v>62</v>
      </c>
      <c r="B34" s="6" t="n">
        <v>1728171</v>
      </c>
      <c r="C34" s="6" t="n">
        <v>288495</v>
      </c>
    </row>
    <row r="35" spans="1:3">
      <c r="A35" s="4" t="s">
        <v>63</v>
      </c>
      <c r="B35" s="8" t="n">
        <v>12131831</v>
      </c>
      <c r="C35" s="8" t="n">
        <v>11326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32</v>
      </c>
      <c r="B7" s="4" t="s">
        <v>210</v>
      </c>
    </row>
    <row r="8" spans="1:2">
      <c r="A8" s="4" t="s">
        <v>211</v>
      </c>
      <c r="B8" s="4" t="s">
        <v>212</v>
      </c>
    </row>
    <row r="9" spans="1:2">
      <c r="A9" s="4" t="s">
        <v>213</v>
      </c>
      <c r="B9" s="4" t="s">
        <v>214</v>
      </c>
    </row>
    <row r="10" spans="1:2">
      <c r="A10" s="4" t="s">
        <v>215</v>
      </c>
      <c r="B10" s="4" t="s">
        <v>216</v>
      </c>
    </row>
    <row r="11" spans="1:2">
      <c r="A11" s="4" t="s">
        <v>39</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4</v>
      </c>
      <c r="B1" s="2" t="s">
        <v>2</v>
      </c>
      <c r="C1" s="2" t="s">
        <v>30</v>
      </c>
    </row>
    <row r="2" spans="1:3">
      <c r="A2" s="4" t="s">
        <v>65</v>
      </c>
      <c r="B2" s="8" t="n">
        <v>0</v>
      </c>
      <c r="C2" s="8" t="n">
        <v>24693</v>
      </c>
    </row>
    <row r="3" spans="1:3">
      <c r="A3" s="4" t="s">
        <v>66</v>
      </c>
      <c r="B3" s="9" t="n">
        <v>0.0001</v>
      </c>
      <c r="C3" s="9" t="n">
        <v>0.0001</v>
      </c>
    </row>
    <row r="4" spans="1:3">
      <c r="A4" s="4" t="s">
        <v>67</v>
      </c>
      <c r="B4" s="6" t="n">
        <v>10000000</v>
      </c>
      <c r="C4" s="6" t="n">
        <v>10000000</v>
      </c>
    </row>
    <row r="5" spans="1:3">
      <c r="A5" s="4" t="s">
        <v>68</v>
      </c>
      <c r="B5" s="9" t="n">
        <v>0.0001</v>
      </c>
      <c r="C5" s="9" t="n">
        <v>0.0001</v>
      </c>
    </row>
    <row r="6" spans="1:3">
      <c r="A6" s="4" t="s">
        <v>69</v>
      </c>
      <c r="B6" s="6" t="n">
        <v>90000000</v>
      </c>
      <c r="C6" s="6" t="n">
        <v>90000000</v>
      </c>
    </row>
    <row r="7" spans="1:3">
      <c r="A7" s="4" t="s">
        <v>70</v>
      </c>
      <c r="B7" s="6" t="n">
        <v>27324593</v>
      </c>
      <c r="C7" s="6" t="n">
        <v>24669958</v>
      </c>
    </row>
    <row r="8" spans="1:3">
      <c r="A8" s="4" t="s">
        <v>71</v>
      </c>
      <c r="B8" s="6" t="n">
        <v>27324593</v>
      </c>
      <c r="C8" s="6" t="n">
        <v>24669958</v>
      </c>
    </row>
    <row r="9" spans="1:3">
      <c r="A9" s="4" t="s">
        <v>72</v>
      </c>
    </row>
    <row r="10" spans="1:3">
      <c r="A10" s="4" t="s">
        <v>73</v>
      </c>
      <c r="B10" s="6" t="n">
        <v>9890980</v>
      </c>
      <c r="C10" s="6" t="n">
        <v>9890980</v>
      </c>
    </row>
    <row r="11" spans="1:3">
      <c r="A11" s="4" t="s">
        <v>74</v>
      </c>
      <c r="B11" s="6" t="n">
        <v>0</v>
      </c>
      <c r="C11" s="6" t="n">
        <v>1927508</v>
      </c>
    </row>
    <row r="12" spans="1:3">
      <c r="A12" s="4" t="s">
        <v>75</v>
      </c>
      <c r="B12" s="6" t="n">
        <v>0</v>
      </c>
      <c r="C12" s="6" t="n">
        <v>1927508</v>
      </c>
    </row>
    <row r="13" spans="1:3">
      <c r="A13" s="4" t="s">
        <v>76</v>
      </c>
      <c r="B13" s="8" t="n">
        <v>0</v>
      </c>
      <c r="C13" s="8" t="n">
        <v>549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79</v>
      </c>
    </row>
    <row r="7" spans="1:2">
      <c r="A7" s="3" t="s">
        <v>281</v>
      </c>
    </row>
    <row r="8" spans="1:2">
      <c r="A8" s="4" t="s">
        <v>282</v>
      </c>
      <c r="B8"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8" t="n">
        <v>16853952</v>
      </c>
      <c r="C4" s="8" t="n">
        <v>18233214</v>
      </c>
    </row>
    <row r="5" spans="1:3">
      <c r="A5" s="4" t="s">
        <v>80</v>
      </c>
      <c r="B5" s="6" t="n">
        <v>11360206</v>
      </c>
      <c r="C5" s="6" t="n">
        <v>15925742</v>
      </c>
    </row>
    <row r="6" spans="1:3">
      <c r="A6" s="4" t="s">
        <v>81</v>
      </c>
      <c r="B6" s="6" t="n">
        <v>5493746</v>
      </c>
      <c r="C6" s="6" t="n">
        <v>2307472</v>
      </c>
    </row>
    <row r="7" spans="1:3">
      <c r="A7" s="4" t="s">
        <v>82</v>
      </c>
      <c r="B7" s="6" t="n">
        <v>3385009</v>
      </c>
      <c r="C7" s="6" t="n">
        <v>4533181</v>
      </c>
    </row>
    <row r="8" spans="1:3">
      <c r="A8" s="4" t="s">
        <v>83</v>
      </c>
      <c r="B8" s="6" t="n">
        <v>2108737</v>
      </c>
      <c r="C8" s="6" t="n">
        <v>-2225709</v>
      </c>
    </row>
    <row r="9" spans="1:3">
      <c r="A9" s="4" t="s">
        <v>84</v>
      </c>
      <c r="B9" s="6" t="n">
        <v>1199</v>
      </c>
      <c r="C9" s="6" t="n">
        <v>-4633</v>
      </c>
    </row>
    <row r="10" spans="1:3">
      <c r="A10" s="4" t="s">
        <v>85</v>
      </c>
      <c r="B10" s="6" t="n">
        <v>-752280</v>
      </c>
      <c r="C10" s="6" t="n">
        <v>-1514465</v>
      </c>
    </row>
    <row r="11" spans="1:3">
      <c r="A11" s="4" t="s">
        <v>86</v>
      </c>
      <c r="B11" s="6" t="n">
        <v>30</v>
      </c>
      <c r="C11" s="6" t="n">
        <v>121</v>
      </c>
    </row>
    <row r="12" spans="1:3">
      <c r="A12" s="4" t="s">
        <v>87</v>
      </c>
      <c r="B12" s="6" t="n">
        <v>-751051</v>
      </c>
      <c r="C12" s="6" t="n">
        <v>-1518977</v>
      </c>
    </row>
    <row r="13" spans="1:3">
      <c r="A13" s="4" t="s">
        <v>88</v>
      </c>
      <c r="B13" s="6" t="n">
        <v>1357686</v>
      </c>
      <c r="C13" s="6" t="n">
        <v>-3744686</v>
      </c>
    </row>
    <row r="14" spans="1:3">
      <c r="A14" s="4" t="s">
        <v>89</v>
      </c>
      <c r="B14" s="6" t="n">
        <v>-768</v>
      </c>
      <c r="C14" s="6" t="n">
        <v>-160505</v>
      </c>
    </row>
    <row r="15" spans="1:3">
      <c r="A15" s="4" t="s">
        <v>90</v>
      </c>
      <c r="B15" s="6" t="n">
        <v>1358454</v>
      </c>
      <c r="C15" s="6" t="n">
        <v>-3584181</v>
      </c>
    </row>
    <row r="16" spans="1:3">
      <c r="A16" s="3" t="s">
        <v>91</v>
      </c>
    </row>
    <row r="17" spans="1:3">
      <c r="A17" s="4" t="s">
        <v>92</v>
      </c>
      <c r="C17" s="6" t="n">
        <v>248464</v>
      </c>
    </row>
    <row r="18" spans="1:3">
      <c r="A18" s="4" t="s">
        <v>93</v>
      </c>
      <c r="C18" s="6" t="n">
        <v>-16681</v>
      </c>
    </row>
    <row r="19" spans="1:3">
      <c r="A19" s="4" t="s">
        <v>94</v>
      </c>
      <c r="B19" s="6" t="n">
        <v>-1993</v>
      </c>
      <c r="C19" s="6" t="n">
        <v>-334</v>
      </c>
    </row>
    <row r="20" spans="1:3">
      <c r="A20" s="4" t="s">
        <v>95</v>
      </c>
      <c r="B20" s="6" t="n">
        <v>-1993</v>
      </c>
      <c r="C20" s="6" t="n">
        <v>231449</v>
      </c>
    </row>
    <row r="21" spans="1:3">
      <c r="A21" s="4" t="s">
        <v>96</v>
      </c>
      <c r="C21" s="6" t="n">
        <v>152791</v>
      </c>
    </row>
    <row r="22" spans="1:3">
      <c r="A22" s="4" t="s">
        <v>97</v>
      </c>
      <c r="B22" s="6" t="n">
        <v>-1993</v>
      </c>
      <c r="C22" s="6" t="n">
        <v>78658</v>
      </c>
    </row>
    <row r="23" spans="1:3">
      <c r="A23" s="4" t="s">
        <v>98</v>
      </c>
      <c r="B23" s="8" t="n">
        <v>1356461</v>
      </c>
      <c r="C23" s="8" t="n">
        <v>-3505523</v>
      </c>
    </row>
    <row r="24" spans="1:3">
      <c r="A24" s="4" t="s">
        <v>99</v>
      </c>
      <c r="B24" s="10" t="n">
        <v>0.05</v>
      </c>
      <c r="C24" s="10" t="n">
        <v>-0.15</v>
      </c>
    </row>
    <row r="25" spans="1:3">
      <c r="A25" s="4" t="s">
        <v>100</v>
      </c>
      <c r="B25" s="10" t="n">
        <v>0.05</v>
      </c>
      <c r="C25" s="10" t="n">
        <v>-0.15</v>
      </c>
    </row>
    <row r="26" spans="1:3">
      <c r="A26" s="4" t="s">
        <v>101</v>
      </c>
      <c r="B26" s="6" t="n">
        <v>26392514</v>
      </c>
      <c r="C26" s="6" t="n">
        <v>24120402</v>
      </c>
    </row>
    <row r="27" spans="1:3">
      <c r="A27" s="4" t="s">
        <v>102</v>
      </c>
      <c r="B27" s="6" t="n">
        <v>26572737</v>
      </c>
      <c r="C27" s="6" t="n">
        <v>241204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v>
      </c>
      <c r="C1" s="2" t="s">
        <v>30</v>
      </c>
      <c r="D1" s="2" t="s">
        <v>295</v>
      </c>
    </row>
    <row r="2" spans="1:4">
      <c r="A2" s="3" t="s">
        <v>166</v>
      </c>
    </row>
    <row r="3" spans="1:4">
      <c r="A3" s="4" t="s">
        <v>32</v>
      </c>
      <c r="B3" s="8" t="n">
        <v>1332166</v>
      </c>
      <c r="C3" s="8" t="n">
        <v>1336325</v>
      </c>
      <c r="D3" s="8" t="n">
        <v>1086701</v>
      </c>
    </row>
    <row r="4" spans="1:4">
      <c r="A4" s="4" t="s">
        <v>296</v>
      </c>
      <c r="B4" s="8" t="n">
        <v>8115</v>
      </c>
      <c r="C4" s="8" t="n">
        <v>141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7</v>
      </c>
      <c r="B1" s="2" t="s">
        <v>1</v>
      </c>
    </row>
    <row r="2" spans="1:3">
      <c r="B2" s="2" t="s">
        <v>2</v>
      </c>
      <c r="C2" s="2" t="s">
        <v>30</v>
      </c>
    </row>
    <row r="3" spans="1:3">
      <c r="A3" s="3" t="s">
        <v>32</v>
      </c>
    </row>
    <row r="4" spans="1:3">
      <c r="A4" s="4" t="s">
        <v>298</v>
      </c>
      <c r="B4" s="8" t="n">
        <v>8115</v>
      </c>
      <c r="C4" s="8" t="n">
        <v>14185</v>
      </c>
    </row>
    <row r="5" spans="1:3">
      <c r="A5" s="3" t="s">
        <v>213</v>
      </c>
    </row>
    <row r="6" spans="1:3">
      <c r="A6" s="4" t="s">
        <v>299</v>
      </c>
      <c r="B6" s="6" t="n">
        <v>0</v>
      </c>
      <c r="C6" s="6" t="n">
        <v>0</v>
      </c>
    </row>
    <row r="7" spans="1:3">
      <c r="A7" s="3" t="s">
        <v>39</v>
      </c>
    </row>
    <row r="8" spans="1:3">
      <c r="A8" s="4" t="s">
        <v>300</v>
      </c>
      <c r="B8" s="6" t="n">
        <v>0</v>
      </c>
      <c r="C8" s="6" t="n">
        <v>0</v>
      </c>
    </row>
    <row r="9" spans="1:3">
      <c r="A9" s="4" t="s">
        <v>301</v>
      </c>
      <c r="B9" s="8" t="n">
        <v>0</v>
      </c>
      <c r="C9" s="8" t="n">
        <v>0</v>
      </c>
    </row>
    <row r="10" spans="1:3">
      <c r="A10" s="4" t="s">
        <v>302</v>
      </c>
    </row>
    <row r="11" spans="1:3">
      <c r="A11" s="3" t="s">
        <v>218</v>
      </c>
    </row>
    <row r="12" spans="1:3">
      <c r="A12" s="4" t="s">
        <v>303</v>
      </c>
      <c r="B12" s="4" t="s">
        <v>304</v>
      </c>
    </row>
    <row r="13" spans="1:3">
      <c r="A13" s="4" t="s">
        <v>305</v>
      </c>
    </row>
    <row r="14" spans="1:3">
      <c r="A14" s="3" t="s">
        <v>218</v>
      </c>
    </row>
    <row r="15" spans="1:3">
      <c r="A15" s="4" t="s">
        <v>303</v>
      </c>
      <c r="B15" s="4" t="s">
        <v>306</v>
      </c>
    </row>
    <row r="16" spans="1:3">
      <c r="A16" s="4" t="s">
        <v>307</v>
      </c>
    </row>
    <row r="17" spans="1:3">
      <c r="A17" s="3" t="s">
        <v>39</v>
      </c>
    </row>
    <row r="18" spans="1:3">
      <c r="A18" s="4" t="s">
        <v>308</v>
      </c>
      <c r="B18" s="4" t="s">
        <v>309</v>
      </c>
    </row>
    <row r="19" spans="1:3">
      <c r="A19" s="4" t="s">
        <v>310</v>
      </c>
    </row>
    <row r="20" spans="1:3">
      <c r="A20" s="3" t="s">
        <v>39</v>
      </c>
    </row>
    <row r="21" spans="1:3">
      <c r="A21" s="4" t="s">
        <v>308</v>
      </c>
      <c r="B21" s="4" t="s">
        <v>311</v>
      </c>
    </row>
    <row r="22" spans="1:3">
      <c r="A22" s="4" t="s">
        <v>312</v>
      </c>
    </row>
    <row r="23" spans="1:3">
      <c r="A23" s="3" t="s">
        <v>39</v>
      </c>
    </row>
    <row r="24" spans="1:3">
      <c r="A24" s="4" t="s">
        <v>308</v>
      </c>
      <c r="B24" s="4" t="s">
        <v>313</v>
      </c>
    </row>
    <row r="25" spans="1:3">
      <c r="A25" s="4" t="s">
        <v>314</v>
      </c>
    </row>
    <row r="26" spans="1:3">
      <c r="A26" s="3" t="s">
        <v>39</v>
      </c>
    </row>
    <row r="27" spans="1:3">
      <c r="A27" s="4" t="s">
        <v>308</v>
      </c>
      <c r="B27" s="4" t="s">
        <v>306</v>
      </c>
    </row>
    <row r="28" spans="1:3">
      <c r="A28" s="4" t="s">
        <v>315</v>
      </c>
    </row>
    <row r="29" spans="1:3">
      <c r="A29" s="3" t="s">
        <v>39</v>
      </c>
    </row>
    <row r="30" spans="1:3">
      <c r="A30" s="4" t="s">
        <v>308</v>
      </c>
      <c r="B30" s="4" t="s">
        <v>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r="A1" s="1" t="s">
        <v>316</v>
      </c>
      <c r="B1" s="2" t="s">
        <v>317</v>
      </c>
      <c r="C1" s="2" t="s">
        <v>1</v>
      </c>
    </row>
    <row r="2" spans="1:4">
      <c r="B2" s="2" t="s">
        <v>318</v>
      </c>
      <c r="C2" s="2" t="s">
        <v>319</v>
      </c>
      <c r="D2" s="2" t="s">
        <v>320</v>
      </c>
    </row>
    <row r="3" spans="1:4">
      <c r="A3" s="3" t="s">
        <v>224</v>
      </c>
    </row>
    <row r="4" spans="1:4">
      <c r="A4" s="4" t="s">
        <v>321</v>
      </c>
      <c r="C4" s="8" t="n">
        <v>0</v>
      </c>
      <c r="D4" s="8" t="n">
        <v>0</v>
      </c>
    </row>
    <row r="5" spans="1:4">
      <c r="A5" s="3" t="s">
        <v>226</v>
      </c>
    </row>
    <row r="6" spans="1:4">
      <c r="A6" s="4" t="s">
        <v>322</v>
      </c>
      <c r="C6" s="6" t="n">
        <v>2234830</v>
      </c>
      <c r="D6" s="6" t="n">
        <v>2359831</v>
      </c>
    </row>
    <row r="7" spans="1:4">
      <c r="A7" s="4" t="s">
        <v>323</v>
      </c>
      <c r="C7" s="6" t="n">
        <v>597833</v>
      </c>
      <c r="D7" s="6" t="n">
        <v>1281268</v>
      </c>
    </row>
    <row r="8" spans="1:4">
      <c r="A8" s="4" t="s">
        <v>324</v>
      </c>
      <c r="C8" s="6" t="n">
        <v>552346</v>
      </c>
      <c r="D8" s="6" t="n">
        <v>892082</v>
      </c>
    </row>
    <row r="9" spans="1:4">
      <c r="A9" s="4" t="s">
        <v>325</v>
      </c>
      <c r="C9" s="6" t="n">
        <v>3385009</v>
      </c>
      <c r="D9" s="6" t="n">
        <v>4533181</v>
      </c>
    </row>
    <row r="10" spans="1:4">
      <c r="A10" s="3" t="s">
        <v>228</v>
      </c>
    </row>
    <row r="11" spans="1:4">
      <c r="A11" s="4" t="s">
        <v>326</v>
      </c>
      <c r="C11" s="8" t="n">
        <v>88041</v>
      </c>
      <c r="D11" s="8" t="n">
        <v>262550</v>
      </c>
    </row>
    <row r="12" spans="1:4">
      <c r="A12" s="4" t="s">
        <v>327</v>
      </c>
    </row>
    <row r="13" spans="1:4">
      <c r="A13" s="3" t="s">
        <v>220</v>
      </c>
    </row>
    <row r="14" spans="1:4">
      <c r="A14" s="4" t="s">
        <v>328</v>
      </c>
      <c r="D14" s="6" t="n">
        <v>2</v>
      </c>
    </row>
    <row r="15" spans="1:4">
      <c r="A15" s="4" t="s">
        <v>329</v>
      </c>
      <c r="B15" s="8" t="n">
        <v>2484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8" t="n">
        <v>11846832</v>
      </c>
      <c r="C4" s="8" t="n">
        <v>12144649</v>
      </c>
    </row>
    <row r="5" spans="1:3">
      <c r="A5" s="4" t="s">
        <v>333</v>
      </c>
      <c r="B5" s="6" t="n">
        <v>-7032648</v>
      </c>
      <c r="C5" s="6" t="n">
        <v>-6534608</v>
      </c>
    </row>
    <row r="6" spans="1:3">
      <c r="A6" s="4" t="s">
        <v>334</v>
      </c>
      <c r="B6" s="6" t="n">
        <v>4814184</v>
      </c>
      <c r="C6" s="6" t="n">
        <v>5610041</v>
      </c>
    </row>
    <row r="7" spans="1:3">
      <c r="A7" s="4" t="s">
        <v>335</v>
      </c>
      <c r="B7" s="6" t="n">
        <v>747553</v>
      </c>
      <c r="C7" s="6" t="n">
        <v>839508</v>
      </c>
    </row>
    <row r="8" spans="1:3">
      <c r="A8" s="4" t="s">
        <v>336</v>
      </c>
      <c r="B8" s="6" t="n">
        <v>123900</v>
      </c>
    </row>
    <row r="9" spans="1:3">
      <c r="A9" s="3" t="s">
        <v>337</v>
      </c>
    </row>
    <row r="10" spans="1:3">
      <c r="A10" s="4" t="s">
        <v>338</v>
      </c>
      <c r="B10" s="6" t="n">
        <v>146000</v>
      </c>
    </row>
    <row r="11" spans="1:3">
      <c r="A11" s="4" t="s">
        <v>339</v>
      </c>
      <c r="B11" s="6" t="n">
        <v>58064</v>
      </c>
    </row>
    <row r="12" spans="1:3">
      <c r="A12" s="4" t="s">
        <v>151</v>
      </c>
      <c r="B12" s="6" t="n">
        <v>204064</v>
      </c>
    </row>
    <row r="13" spans="1:3">
      <c r="A13" s="4" t="s">
        <v>340</v>
      </c>
      <c r="B13" s="6" t="n">
        <v>58064</v>
      </c>
    </row>
    <row r="14" spans="1:3">
      <c r="A14" s="4" t="s">
        <v>341</v>
      </c>
    </row>
    <row r="15" spans="1:3">
      <c r="A15" s="3" t="s">
        <v>331</v>
      </c>
    </row>
    <row r="16" spans="1:3">
      <c r="A16" s="4" t="s">
        <v>332</v>
      </c>
      <c r="B16" s="6" t="n">
        <v>110113</v>
      </c>
      <c r="C16" s="6" t="n">
        <v>110113</v>
      </c>
    </row>
    <row r="17" spans="1:3">
      <c r="A17" s="4" t="s">
        <v>342</v>
      </c>
    </row>
    <row r="18" spans="1:3">
      <c r="A18" s="3" t="s">
        <v>331</v>
      </c>
    </row>
    <row r="19" spans="1:3">
      <c r="A19" s="4" t="s">
        <v>332</v>
      </c>
      <c r="B19" s="6" t="n">
        <v>3252908</v>
      </c>
      <c r="C19" s="6" t="n">
        <v>3235308</v>
      </c>
    </row>
    <row r="20" spans="1:3">
      <c r="A20" s="4" t="s">
        <v>343</v>
      </c>
    </row>
    <row r="21" spans="1:3">
      <c r="A21" s="3" t="s">
        <v>331</v>
      </c>
    </row>
    <row r="22" spans="1:3">
      <c r="A22" s="4" t="s">
        <v>332</v>
      </c>
      <c r="B22" s="6" t="n">
        <v>8418243</v>
      </c>
      <c r="C22" s="6" t="n">
        <v>8733660</v>
      </c>
    </row>
    <row r="23" spans="1:3">
      <c r="A23" s="4" t="s">
        <v>344</v>
      </c>
    </row>
    <row r="24" spans="1:3">
      <c r="A24" s="3" t="s">
        <v>331</v>
      </c>
    </row>
    <row r="25" spans="1:3">
      <c r="A25" s="4" t="s">
        <v>332</v>
      </c>
      <c r="B25" s="8" t="n">
        <v>65568</v>
      </c>
      <c r="C25" s="8" t="n">
        <v>65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5</v>
      </c>
      <c r="B1" s="2" t="s">
        <v>317</v>
      </c>
      <c r="J1" s="2" t="s">
        <v>1</v>
      </c>
    </row>
    <row r="2" spans="1:13">
      <c r="B2" s="2" t="s">
        <v>2</v>
      </c>
      <c r="C2" s="2" t="s">
        <v>346</v>
      </c>
      <c r="D2" s="2" t="s">
        <v>4</v>
      </c>
      <c r="E2" s="2" t="s">
        <v>347</v>
      </c>
      <c r="F2" s="2" t="s">
        <v>30</v>
      </c>
      <c r="G2" s="2" t="s">
        <v>348</v>
      </c>
      <c r="H2" s="2" t="s">
        <v>349</v>
      </c>
      <c r="I2" s="2" t="s">
        <v>350</v>
      </c>
      <c r="J2" s="2" t="s">
        <v>2</v>
      </c>
      <c r="K2" s="2" t="s">
        <v>30</v>
      </c>
      <c r="L2" s="2" t="s">
        <v>2</v>
      </c>
      <c r="M2" s="2" t="s">
        <v>30</v>
      </c>
    </row>
    <row r="3" spans="1:13">
      <c r="A3" s="3" t="s">
        <v>351</v>
      </c>
    </row>
    <row r="4" spans="1:13">
      <c r="A4" s="4" t="s">
        <v>352</v>
      </c>
      <c r="E4" s="8" t="n">
        <v>4068488</v>
      </c>
      <c r="I4" s="8" t="n">
        <v>9960072</v>
      </c>
      <c r="J4" s="8" t="n">
        <v>4068488</v>
      </c>
      <c r="K4" s="8" t="n">
        <v>9960072</v>
      </c>
    </row>
    <row r="5" spans="1:13">
      <c r="A5" s="4" t="s">
        <v>353</v>
      </c>
      <c r="J5" s="6" t="n">
        <v>12783323</v>
      </c>
      <c r="K5" s="6" t="n">
        <v>10034158</v>
      </c>
    </row>
    <row r="6" spans="1:13">
      <c r="A6" s="4" t="s">
        <v>354</v>
      </c>
      <c r="J6" s="6" t="n">
        <v>-11360206</v>
      </c>
      <c r="K6" s="6" t="n">
        <v>-15925742</v>
      </c>
    </row>
    <row r="7" spans="1:13">
      <c r="A7" s="4" t="s">
        <v>355</v>
      </c>
      <c r="B7" s="8" t="n">
        <v>5491605</v>
      </c>
      <c r="F7" s="8" t="n">
        <v>4068488</v>
      </c>
      <c r="J7" s="6" t="n">
        <v>5491605</v>
      </c>
      <c r="K7" s="6" t="n">
        <v>4068488</v>
      </c>
    </row>
    <row r="8" spans="1:13">
      <c r="A8" s="3" t="s">
        <v>356</v>
      </c>
    </row>
    <row r="9" spans="1:13">
      <c r="A9" s="4" t="s">
        <v>357</v>
      </c>
      <c r="E9" s="6" t="n">
        <v>2060244</v>
      </c>
      <c r="I9" s="6" t="n">
        <v>4702070</v>
      </c>
      <c r="J9" s="6" t="n">
        <v>2060244</v>
      </c>
      <c r="K9" s="6" t="n">
        <v>4702070</v>
      </c>
    </row>
    <row r="10" spans="1:13">
      <c r="A10" s="4" t="s">
        <v>358</v>
      </c>
      <c r="J10" s="6" t="n">
        <v>17889671</v>
      </c>
      <c r="K10" s="6" t="n">
        <v>15591388</v>
      </c>
    </row>
    <row r="11" spans="1:13">
      <c r="A11" s="4" t="s">
        <v>359</v>
      </c>
      <c r="B11" s="6" t="n">
        <v>-4869</v>
      </c>
      <c r="C11" s="8" t="n">
        <v>-3507</v>
      </c>
      <c r="D11" s="8" t="n">
        <v>-4103</v>
      </c>
      <c r="E11" s="6" t="n">
        <v>-4374</v>
      </c>
      <c r="F11" s="6" t="n">
        <v>-3921</v>
      </c>
      <c r="G11" s="8" t="n">
        <v>-3511</v>
      </c>
      <c r="H11" s="8" t="n">
        <v>-4571</v>
      </c>
      <c r="I11" s="6" t="n">
        <v>-6230</v>
      </c>
      <c r="J11" s="6" t="n">
        <v>-16853952</v>
      </c>
      <c r="K11" s="6" t="n">
        <v>-18233214</v>
      </c>
    </row>
    <row r="12" spans="1:13">
      <c r="A12" s="4" t="s">
        <v>360</v>
      </c>
      <c r="B12" s="6" t="n">
        <v>3095963</v>
      </c>
      <c r="F12" s="6" t="n">
        <v>2060244</v>
      </c>
      <c r="J12" s="6" t="n">
        <v>3095963</v>
      </c>
      <c r="K12" s="6" t="n">
        <v>2060244</v>
      </c>
    </row>
    <row r="13" spans="1:13">
      <c r="A13" s="3" t="s">
        <v>351</v>
      </c>
    </row>
    <row r="14" spans="1:13">
      <c r="A14" s="4" t="s">
        <v>355</v>
      </c>
      <c r="B14" s="6" t="n">
        <v>5491605</v>
      </c>
      <c r="E14" s="6" t="n">
        <v>4068488</v>
      </c>
      <c r="F14" s="6" t="n">
        <v>4068488</v>
      </c>
      <c r="I14" s="6" t="n">
        <v>9960072</v>
      </c>
      <c r="J14" s="6" t="n">
        <v>4068488</v>
      </c>
      <c r="K14" s="6" t="n">
        <v>9960072</v>
      </c>
      <c r="L14" s="8" t="n">
        <v>5491605</v>
      </c>
      <c r="M14" s="8" t="n">
        <v>4068488</v>
      </c>
    </row>
    <row r="15" spans="1:13">
      <c r="A15" s="4" t="s">
        <v>360</v>
      </c>
      <c r="B15" s="8" t="n">
        <v>3095963</v>
      </c>
      <c r="E15" s="8" t="n">
        <v>2060244</v>
      </c>
      <c r="F15" s="8" t="n">
        <v>2060244</v>
      </c>
      <c r="I15" s="8" t="n">
        <v>4702070</v>
      </c>
      <c r="J15" s="8" t="n">
        <v>2060244</v>
      </c>
      <c r="K15" s="8" t="n">
        <v>4702070</v>
      </c>
      <c r="L15" s="6" t="n">
        <v>3095963</v>
      </c>
      <c r="M15" s="6" t="n">
        <v>2060244</v>
      </c>
    </row>
    <row r="16" spans="1:13">
      <c r="A16" s="4" t="s">
        <v>34</v>
      </c>
      <c r="L16" s="6" t="n">
        <v>2395642</v>
      </c>
      <c r="M16" s="6" t="n">
        <v>2008244</v>
      </c>
    </row>
    <row r="17" spans="1:13">
      <c r="A17" s="4" t="s">
        <v>361</v>
      </c>
      <c r="L17" s="8" t="n">
        <v>1629018</v>
      </c>
      <c r="M17" s="8" t="n">
        <v>1211506</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62</v>
      </c>
      <c r="B1" s="2" t="s">
        <v>2</v>
      </c>
      <c r="C1" s="2" t="s">
        <v>30</v>
      </c>
    </row>
    <row r="2" spans="1:3">
      <c r="A2" s="3" t="s">
        <v>174</v>
      </c>
    </row>
    <row r="3" spans="1:3">
      <c r="A3" s="4" t="s">
        <v>363</v>
      </c>
      <c r="B3" s="8" t="n">
        <v>182305</v>
      </c>
      <c r="C3" s="8" t="n">
        <v>54422</v>
      </c>
    </row>
    <row r="4" spans="1:3">
      <c r="A4" s="4" t="s">
        <v>364</v>
      </c>
      <c r="B4" s="6" t="n">
        <v>236300</v>
      </c>
      <c r="C4" s="6" t="n">
        <v>205477</v>
      </c>
    </row>
    <row r="5" spans="1:3">
      <c r="A5" s="4" t="s">
        <v>365</v>
      </c>
      <c r="B5" s="6" t="n">
        <v>85252</v>
      </c>
      <c r="C5" s="6" t="n">
        <v>85252</v>
      </c>
    </row>
    <row r="6" spans="1:3">
      <c r="A6" s="4" t="s">
        <v>366</v>
      </c>
      <c r="C6" s="6" t="n">
        <v>184063</v>
      </c>
    </row>
    <row r="7" spans="1:3">
      <c r="A7" s="4" t="s">
        <v>367</v>
      </c>
      <c r="B7" s="6" t="n">
        <v>26951</v>
      </c>
      <c r="C7" s="6" t="n">
        <v>9039</v>
      </c>
    </row>
    <row r="8" spans="1:3">
      <c r="A8" s="4" t="s">
        <v>109</v>
      </c>
      <c r="B8" s="8" t="n">
        <v>530808</v>
      </c>
      <c r="C8" s="8" t="n">
        <v>5382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68</v>
      </c>
      <c r="B1" s="2" t="s">
        <v>2</v>
      </c>
      <c r="C1" s="2" t="s">
        <v>30</v>
      </c>
    </row>
    <row r="2" spans="1:3">
      <c r="A2" s="3" t="s">
        <v>176</v>
      </c>
    </row>
    <row r="3" spans="1:3">
      <c r="A3" s="4" t="s">
        <v>161</v>
      </c>
      <c r="B3" s="8" t="n">
        <v>123900</v>
      </c>
    </row>
    <row r="4" spans="1:3">
      <c r="A4" s="4" t="s">
        <v>366</v>
      </c>
      <c r="B4" s="6" t="n">
        <v>99786</v>
      </c>
      <c r="C4" s="8" t="n">
        <v>45490</v>
      </c>
    </row>
    <row r="5" spans="1:3">
      <c r="A5" s="4" t="s">
        <v>109</v>
      </c>
      <c r="B5" s="8" t="n">
        <v>223686</v>
      </c>
      <c r="C5" s="8" t="n">
        <v>45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9</v>
      </c>
      <c r="B1" s="2" t="s">
        <v>2</v>
      </c>
      <c r="C1" s="2" t="s">
        <v>370</v>
      </c>
      <c r="D1" s="2" t="s">
        <v>371</v>
      </c>
      <c r="E1" s="2" t="s">
        <v>30</v>
      </c>
    </row>
    <row r="2" spans="1:5">
      <c r="A2" s="3" t="s">
        <v>372</v>
      </c>
    </row>
    <row r="3" spans="1:5">
      <c r="A3" s="4" t="s">
        <v>373</v>
      </c>
      <c r="B3" s="8" t="n">
        <v>872114</v>
      </c>
      <c r="E3" s="8" t="n">
        <v>613838</v>
      </c>
    </row>
    <row r="4" spans="1:5">
      <c r="A4" s="4" t="s">
        <v>136</v>
      </c>
      <c r="B4" s="6" t="n">
        <v>464785</v>
      </c>
      <c r="E4" s="6" t="n">
        <v>533799</v>
      </c>
    </row>
    <row r="5" spans="1:5">
      <c r="A5" s="4" t="s">
        <v>374</v>
      </c>
      <c r="B5" s="6" t="n">
        <v>296344</v>
      </c>
      <c r="E5" s="6" t="n">
        <v>436787</v>
      </c>
    </row>
    <row r="6" spans="1:5">
      <c r="A6" s="4" t="s">
        <v>367</v>
      </c>
      <c r="B6" s="6" t="n">
        <v>171242</v>
      </c>
      <c r="E6" s="6" t="n">
        <v>81234</v>
      </c>
    </row>
    <row r="7" spans="1:5">
      <c r="A7" s="4" t="s">
        <v>109</v>
      </c>
      <c r="B7" s="6" t="n">
        <v>1804485</v>
      </c>
      <c r="E7" s="6" t="n">
        <v>1665658</v>
      </c>
    </row>
    <row r="8" spans="1:5">
      <c r="A8" s="4" t="s">
        <v>375</v>
      </c>
      <c r="B8" s="6" t="n">
        <v>500000</v>
      </c>
      <c r="E8" s="8" t="n">
        <v>500000</v>
      </c>
    </row>
    <row r="9" spans="1:5">
      <c r="A9" s="4" t="s">
        <v>47</v>
      </c>
      <c r="B9" s="8" t="n">
        <v>507835</v>
      </c>
    </row>
    <row r="10" spans="1:5">
      <c r="A10" s="4" t="s">
        <v>376</v>
      </c>
    </row>
    <row r="11" spans="1:5">
      <c r="A11" s="3" t="s">
        <v>372</v>
      </c>
    </row>
    <row r="12" spans="1:5">
      <c r="A12" s="4" t="s">
        <v>377</v>
      </c>
      <c r="D12" s="8" t="n">
        <v>3700000</v>
      </c>
    </row>
    <row r="13" spans="1:5">
      <c r="A13" s="4" t="s">
        <v>378</v>
      </c>
      <c r="C13" s="8" t="n">
        <v>507835</v>
      </c>
    </row>
    <row r="14" spans="1:5">
      <c r="A14" s="4" t="s">
        <v>379</v>
      </c>
    </row>
    <row r="15" spans="1:5">
      <c r="A15" s="3" t="s">
        <v>372</v>
      </c>
    </row>
    <row r="16" spans="1:5">
      <c r="A16" s="4" t="s">
        <v>47</v>
      </c>
      <c r="C16" s="8" t="n">
        <v>5078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0</v>
      </c>
      <c r="B1" s="2" t="s">
        <v>2</v>
      </c>
      <c r="C1" s="2" t="s">
        <v>30</v>
      </c>
    </row>
    <row r="2" spans="1:3">
      <c r="A2" s="3" t="s">
        <v>381</v>
      </c>
    </row>
    <row r="3" spans="1:3">
      <c r="A3" s="4" t="s">
        <v>382</v>
      </c>
      <c r="B3" s="8" t="n">
        <v>4735858</v>
      </c>
      <c r="C3" s="8" t="n">
        <v>5669509</v>
      </c>
    </row>
    <row r="4" spans="1:3">
      <c r="A4" s="4" t="s">
        <v>383</v>
      </c>
      <c r="C4" s="6" t="n">
        <v>2250000</v>
      </c>
    </row>
    <row r="5" spans="1:3">
      <c r="A5" s="4" t="s">
        <v>384</v>
      </c>
      <c r="B5" s="6" t="n">
        <v>953106</v>
      </c>
      <c r="C5" s="6" t="n">
        <v>933651</v>
      </c>
    </row>
    <row r="6" spans="1:3">
      <c r="A6" s="4" t="s">
        <v>385</v>
      </c>
      <c r="B6" s="6" t="n">
        <v>3782752</v>
      </c>
      <c r="C6" s="6" t="n">
        <v>2485858</v>
      </c>
    </row>
    <row r="7" spans="1:3">
      <c r="A7" s="4" t="s">
        <v>386</v>
      </c>
    </row>
    <row r="8" spans="1:3">
      <c r="A8" s="3" t="s">
        <v>381</v>
      </c>
    </row>
    <row r="9" spans="1:3">
      <c r="A9" s="4" t="s">
        <v>382</v>
      </c>
      <c r="B9" s="6" t="n">
        <v>2459259</v>
      </c>
      <c r="C9" s="6" t="n">
        <v>3381481</v>
      </c>
    </row>
    <row r="10" spans="1:3">
      <c r="A10" s="4" t="s">
        <v>387</v>
      </c>
    </row>
    <row r="11" spans="1:3">
      <c r="A11" s="3" t="s">
        <v>381</v>
      </c>
    </row>
    <row r="12" spans="1:3">
      <c r="A12" s="4" t="s">
        <v>382</v>
      </c>
      <c r="B12" s="6" t="n">
        <v>2250000</v>
      </c>
      <c r="C12" s="6" t="n">
        <v>2250000</v>
      </c>
    </row>
    <row r="13" spans="1:3">
      <c r="A13" s="4" t="s">
        <v>388</v>
      </c>
    </row>
    <row r="14" spans="1:3">
      <c r="A14" s="3" t="s">
        <v>381</v>
      </c>
    </row>
    <row r="15" spans="1:3">
      <c r="A15" s="4" t="s">
        <v>382</v>
      </c>
      <c r="B15" s="8" t="n">
        <v>26599</v>
      </c>
      <c r="C15" s="8" t="n">
        <v>380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89</v>
      </c>
      <c r="B1" s="2" t="s">
        <v>390</v>
      </c>
      <c r="C1" s="2" t="s">
        <v>391</v>
      </c>
      <c r="D1" s="2" t="s">
        <v>2</v>
      </c>
      <c r="E1" s="2" t="s">
        <v>346</v>
      </c>
      <c r="F1" s="2" t="s">
        <v>30</v>
      </c>
    </row>
    <row r="2" spans="1:6">
      <c r="A2" s="3" t="s">
        <v>392</v>
      </c>
    </row>
    <row r="3" spans="1:6">
      <c r="A3" s="4" t="s">
        <v>393</v>
      </c>
      <c r="D3" s="8" t="n">
        <v>786212</v>
      </c>
      <c r="F3" s="8" t="n">
        <v>500000</v>
      </c>
    </row>
    <row r="4" spans="1:6">
      <c r="A4" s="4" t="s">
        <v>302</v>
      </c>
    </row>
    <row r="5" spans="1:6">
      <c r="A5" s="3" t="s">
        <v>392</v>
      </c>
    </row>
    <row r="6" spans="1:6">
      <c r="A6" s="4" t="s">
        <v>393</v>
      </c>
      <c r="D6" s="6" t="n">
        <v>640000</v>
      </c>
      <c r="F6" s="6" t="n">
        <v>400000</v>
      </c>
    </row>
    <row r="7" spans="1:6">
      <c r="A7" s="4" t="s">
        <v>305</v>
      </c>
    </row>
    <row r="8" spans="1:6">
      <c r="A8" s="3" t="s">
        <v>392</v>
      </c>
    </row>
    <row r="9" spans="1:6">
      <c r="A9" s="4" t="s">
        <v>393</v>
      </c>
      <c r="D9" s="8" t="n">
        <v>1000000</v>
      </c>
      <c r="F9" s="8" t="n">
        <v>820000</v>
      </c>
    </row>
    <row r="10" spans="1:6">
      <c r="A10" s="4" t="s">
        <v>394</v>
      </c>
    </row>
    <row r="11" spans="1:6">
      <c r="A11" s="3" t="s">
        <v>392</v>
      </c>
    </row>
    <row r="12" spans="1:6">
      <c r="A12" s="4" t="s">
        <v>395</v>
      </c>
      <c r="C12" s="8" t="n">
        <v>2250000</v>
      </c>
    </row>
    <row r="13" spans="1:6">
      <c r="A13" s="4" t="s">
        <v>396</v>
      </c>
    </row>
    <row r="14" spans="1:6">
      <c r="A14" s="3" t="s">
        <v>392</v>
      </c>
    </row>
    <row r="15" spans="1:6">
      <c r="A15" s="4" t="s">
        <v>395</v>
      </c>
      <c r="C15" s="8" t="n">
        <v>1500000</v>
      </c>
    </row>
    <row r="16" spans="1:6">
      <c r="A16" s="4" t="s">
        <v>397</v>
      </c>
      <c r="C16" s="4" t="s">
        <v>398</v>
      </c>
    </row>
    <row r="17" spans="1:6">
      <c r="A17" s="4" t="s">
        <v>399</v>
      </c>
    </row>
    <row r="18" spans="1:6">
      <c r="A18" s="3" t="s">
        <v>392</v>
      </c>
    </row>
    <row r="19" spans="1:6">
      <c r="A19" s="4" t="s">
        <v>395</v>
      </c>
      <c r="C19" s="8" t="n">
        <v>750000</v>
      </c>
    </row>
    <row r="20" spans="1:6">
      <c r="A20" s="4" t="s">
        <v>397</v>
      </c>
      <c r="C20" s="4" t="s">
        <v>398</v>
      </c>
    </row>
    <row r="21" spans="1:6">
      <c r="A21" s="4" t="s">
        <v>400</v>
      </c>
    </row>
    <row r="22" spans="1:6">
      <c r="A22" s="3" t="s">
        <v>392</v>
      </c>
    </row>
    <row r="23" spans="1:6">
      <c r="A23" s="4" t="s">
        <v>401</v>
      </c>
      <c r="E23" s="8" t="n">
        <v>67500</v>
      </c>
    </row>
    <row r="24" spans="1:6">
      <c r="A24" s="4" t="s">
        <v>402</v>
      </c>
    </row>
    <row r="25" spans="1:6">
      <c r="A25" s="3" t="s">
        <v>392</v>
      </c>
    </row>
    <row r="26" spans="1:6">
      <c r="A26" s="4" t="s">
        <v>397</v>
      </c>
      <c r="B26" s="4" t="s">
        <v>403</v>
      </c>
    </row>
    <row r="27" spans="1:6">
      <c r="A27" s="4" t="s">
        <v>404</v>
      </c>
      <c r="B27" s="8" t="n">
        <v>9375</v>
      </c>
    </row>
    <row r="28" spans="1:6">
      <c r="A28" s="4" t="s">
        <v>405</v>
      </c>
    </row>
    <row r="29" spans="1:6">
      <c r="A29" s="3" t="s">
        <v>392</v>
      </c>
    </row>
    <row r="30" spans="1:6">
      <c r="A30" s="4" t="s">
        <v>406</v>
      </c>
      <c r="C30" s="8" t="n">
        <v>217220</v>
      </c>
    </row>
    <row r="31" spans="1:6">
      <c r="A31" s="4" t="s">
        <v>407</v>
      </c>
    </row>
    <row r="32" spans="1:6">
      <c r="A32" s="3" t="s">
        <v>392</v>
      </c>
    </row>
    <row r="33" spans="1:6">
      <c r="A33" s="4" t="s">
        <v>408</v>
      </c>
      <c r="C33" s="8" t="n">
        <v>14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6"/>
    <col customWidth="1" max="6" min="6" width="41"/>
    <col customWidth="1" max="7" min="7" width="12"/>
  </cols>
  <sheetData>
    <row r="1" spans="1:7">
      <c r="A1" s="1" t="s">
        <v>103</v>
      </c>
      <c r="B1" s="2" t="s">
        <v>104</v>
      </c>
      <c r="C1" s="2" t="s">
        <v>105</v>
      </c>
      <c r="D1" s="2" t="s">
        <v>106</v>
      </c>
      <c r="E1" s="2" t="s">
        <v>107</v>
      </c>
      <c r="F1" s="2" t="s">
        <v>108</v>
      </c>
      <c r="G1" s="2" t="s">
        <v>109</v>
      </c>
    </row>
    <row r="2" spans="1:7">
      <c r="A2" s="4" t="s">
        <v>110</v>
      </c>
      <c r="B2" s="8" t="n">
        <v>644110</v>
      </c>
      <c r="C2" s="8" t="n">
        <v>2395</v>
      </c>
      <c r="D2" s="8" t="n">
        <v>6105211</v>
      </c>
      <c r="E2" s="8" t="n">
        <v>-55097</v>
      </c>
      <c r="F2" s="8" t="n">
        <v>-3165151</v>
      </c>
      <c r="G2" s="8" t="n">
        <v>3531468</v>
      </c>
    </row>
    <row r="3" spans="1:7">
      <c r="A3" s="4" t="s">
        <v>111</v>
      </c>
      <c r="B3" s="6" t="n">
        <v>2477508</v>
      </c>
      <c r="C3" s="6" t="n">
        <v>23951004</v>
      </c>
    </row>
    <row r="4" spans="1:7">
      <c r="A4" s="3" t="s">
        <v>112</v>
      </c>
    </row>
    <row r="5" spans="1:7">
      <c r="A5" s="4" t="s">
        <v>113</v>
      </c>
      <c r="D5" s="6" t="n">
        <v>262550</v>
      </c>
      <c r="G5" s="6" t="n">
        <v>262550</v>
      </c>
    </row>
    <row r="6" spans="1:7">
      <c r="A6" s="4" t="s">
        <v>114</v>
      </c>
      <c r="B6" s="8" t="n">
        <v>-119900</v>
      </c>
      <c r="C6" s="8" t="n">
        <v>72</v>
      </c>
      <c r="D6" s="6" t="n">
        <v>119828</v>
      </c>
    </row>
    <row r="7" spans="1:7">
      <c r="A7" s="4" t="s">
        <v>115</v>
      </c>
      <c r="B7" s="6" t="n">
        <v>-550000</v>
      </c>
      <c r="C7" s="6" t="n">
        <v>718954</v>
      </c>
    </row>
    <row r="8" spans="1:7">
      <c r="A8" s="4" t="s">
        <v>116</v>
      </c>
      <c r="F8" s="6" t="n">
        <v>-3584181</v>
      </c>
      <c r="G8" s="6" t="n">
        <v>-3584181</v>
      </c>
    </row>
    <row r="9" spans="1:7">
      <c r="A9" s="4" t="s">
        <v>117</v>
      </c>
      <c r="E9" s="6" t="n">
        <v>78658</v>
      </c>
      <c r="G9" s="6" t="n">
        <v>78658</v>
      </c>
    </row>
    <row r="10" spans="1:7">
      <c r="A10" s="4" t="s">
        <v>118</v>
      </c>
      <c r="B10" s="8" t="n">
        <v>524210</v>
      </c>
      <c r="C10" s="8" t="n">
        <v>2467</v>
      </c>
      <c r="D10" s="6" t="n">
        <v>6487589</v>
      </c>
      <c r="E10" s="6" t="n">
        <v>23561</v>
      </c>
      <c r="F10" s="6" t="n">
        <v>-6749332</v>
      </c>
      <c r="G10" s="6" t="n">
        <v>288495</v>
      </c>
    </row>
    <row r="11" spans="1:7">
      <c r="A11" s="4" t="s">
        <v>119</v>
      </c>
      <c r="B11" s="6" t="n">
        <v>1927508</v>
      </c>
      <c r="C11" s="6" t="n">
        <v>24669958</v>
      </c>
    </row>
    <row r="12" spans="1:7">
      <c r="A12" s="3" t="s">
        <v>112</v>
      </c>
    </row>
    <row r="13" spans="1:7">
      <c r="A13" s="4" t="s">
        <v>113</v>
      </c>
      <c r="D13" s="6" t="n">
        <v>88041</v>
      </c>
      <c r="G13" s="6" t="n">
        <v>88041</v>
      </c>
    </row>
    <row r="14" spans="1:7">
      <c r="A14" s="4" t="s">
        <v>120</v>
      </c>
      <c r="C14" s="8" t="n">
        <v>13</v>
      </c>
      <c r="D14" s="6" t="n">
        <v>-4839</v>
      </c>
      <c r="G14" s="6" t="n">
        <v>-4826</v>
      </c>
    </row>
    <row r="15" spans="1:7">
      <c r="A15" s="4" t="s">
        <v>121</v>
      </c>
      <c r="C15" s="6" t="n">
        <v>135000</v>
      </c>
    </row>
    <row r="16" spans="1:7">
      <c r="A16" s="4" t="s">
        <v>114</v>
      </c>
      <c r="B16" s="8" t="n">
        <v>-524210</v>
      </c>
      <c r="C16" s="8" t="n">
        <v>252</v>
      </c>
      <c r="D16" s="6" t="n">
        <v>523958</v>
      </c>
    </row>
    <row r="17" spans="1:7">
      <c r="A17" s="4" t="s">
        <v>115</v>
      </c>
      <c r="B17" s="6" t="n">
        <v>-1927508</v>
      </c>
      <c r="C17" s="6" t="n">
        <v>2519635</v>
      </c>
    </row>
    <row r="18" spans="1:7">
      <c r="A18" s="4" t="s">
        <v>116</v>
      </c>
      <c r="F18" s="6" t="n">
        <v>1358454</v>
      </c>
      <c r="G18" s="6" t="n">
        <v>1358454</v>
      </c>
    </row>
    <row r="19" spans="1:7">
      <c r="A19" s="4" t="s">
        <v>117</v>
      </c>
      <c r="E19" s="6" t="n">
        <v>-1993</v>
      </c>
      <c r="G19" s="6" t="n">
        <v>-1993</v>
      </c>
    </row>
    <row r="20" spans="1:7">
      <c r="A20" s="4" t="s">
        <v>122</v>
      </c>
      <c r="C20" s="8" t="n">
        <v>2732</v>
      </c>
      <c r="D20" s="8" t="n">
        <v>7094749</v>
      </c>
      <c r="E20" s="8" t="n">
        <v>21568</v>
      </c>
      <c r="F20" s="8" t="n">
        <v>-5390878</v>
      </c>
      <c r="G20" s="8" t="n">
        <v>1728171</v>
      </c>
    </row>
    <row r="21" spans="1:7">
      <c r="A21" s="4" t="s">
        <v>123</v>
      </c>
      <c r="C21" s="6" t="n">
        <v>273245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4"/>
  </cols>
  <sheetData>
    <row r="1" spans="1:4">
      <c r="A1" s="1" t="s">
        <v>409</v>
      </c>
      <c r="B1" s="2" t="s">
        <v>410</v>
      </c>
      <c r="C1" s="2" t="s">
        <v>411</v>
      </c>
      <c r="D1" s="2" t="s">
        <v>2</v>
      </c>
    </row>
    <row r="2" spans="1:4">
      <c r="A2" s="3" t="s">
        <v>392</v>
      </c>
    </row>
    <row r="3" spans="1:4">
      <c r="A3" s="4" t="s">
        <v>412</v>
      </c>
      <c r="C3" s="8" t="n">
        <v>240000</v>
      </c>
    </row>
    <row r="4" spans="1:4">
      <c r="A4" s="4" t="s">
        <v>413</v>
      </c>
      <c r="C4" s="6" t="n">
        <v>1270000</v>
      </c>
    </row>
    <row r="5" spans="1:4">
      <c r="A5" s="4" t="s">
        <v>414</v>
      </c>
    </row>
    <row r="6" spans="1:4">
      <c r="A6" s="3" t="s">
        <v>392</v>
      </c>
    </row>
    <row r="7" spans="1:4">
      <c r="A7" s="4" t="s">
        <v>408</v>
      </c>
      <c r="C7" s="6" t="n">
        <v>2650000</v>
      </c>
    </row>
    <row r="8" spans="1:4">
      <c r="A8" s="4" t="s">
        <v>415</v>
      </c>
    </row>
    <row r="9" spans="1:4">
      <c r="A9" s="3" t="s">
        <v>392</v>
      </c>
    </row>
    <row r="10" spans="1:4">
      <c r="A10" s="4" t="s">
        <v>416</v>
      </c>
      <c r="C10" s="6" t="n">
        <v>5000</v>
      </c>
    </row>
    <row r="11" spans="1:4">
      <c r="A11" s="4" t="s">
        <v>417</v>
      </c>
    </row>
    <row r="12" spans="1:4">
      <c r="A12" s="3" t="s">
        <v>392</v>
      </c>
    </row>
    <row r="13" spans="1:4">
      <c r="A13" s="4" t="s">
        <v>418</v>
      </c>
      <c r="B13" s="8" t="n">
        <v>249000</v>
      </c>
    </row>
    <row r="14" spans="1:4">
      <c r="A14" s="4" t="s">
        <v>419</v>
      </c>
    </row>
    <row r="15" spans="1:4">
      <c r="A15" s="3" t="s">
        <v>392</v>
      </c>
    </row>
    <row r="16" spans="1:4">
      <c r="A16" s="4" t="s">
        <v>395</v>
      </c>
      <c r="C16" s="8" t="n">
        <v>4150000</v>
      </c>
    </row>
    <row r="17" spans="1:4">
      <c r="A17" s="4" t="s">
        <v>420</v>
      </c>
      <c r="C17" s="4" t="s">
        <v>421</v>
      </c>
    </row>
    <row r="18" spans="1:4">
      <c r="A18" s="4" t="s">
        <v>422</v>
      </c>
      <c r="C18" s="4" t="s">
        <v>423</v>
      </c>
    </row>
    <row r="19" spans="1:4">
      <c r="A19" s="4" t="s">
        <v>424</v>
      </c>
      <c r="C19" s="4" t="s">
        <v>425</v>
      </c>
    </row>
    <row r="20" spans="1:4">
      <c r="A20" s="4" t="s">
        <v>426</v>
      </c>
      <c r="D20" s="4" t="s">
        <v>4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428</v>
      </c>
      <c r="B1" s="2" t="s">
        <v>429</v>
      </c>
      <c r="C1" s="2" t="s">
        <v>1</v>
      </c>
    </row>
    <row r="2" spans="1:5">
      <c r="B2" s="2" t="s">
        <v>430</v>
      </c>
      <c r="C2" s="2" t="s">
        <v>2</v>
      </c>
      <c r="D2" s="2" t="s">
        <v>295</v>
      </c>
      <c r="E2" s="2" t="s">
        <v>30</v>
      </c>
    </row>
    <row r="3" spans="1:5">
      <c r="A3" s="3" t="s">
        <v>431</v>
      </c>
    </row>
    <row r="4" spans="1:5">
      <c r="A4" s="6" t="n">
        <v>2017</v>
      </c>
      <c r="C4" s="8" t="n">
        <v>953106</v>
      </c>
    </row>
    <row r="5" spans="1:5">
      <c r="A5" s="6" t="n">
        <v>2018</v>
      </c>
      <c r="C5" s="6" t="n">
        <v>3164070</v>
      </c>
    </row>
    <row r="6" spans="1:5">
      <c r="A6" s="6" t="n">
        <v>2019</v>
      </c>
      <c r="C6" s="6" t="n">
        <v>618682</v>
      </c>
    </row>
    <row r="7" spans="1:5">
      <c r="A7" s="4" t="s">
        <v>388</v>
      </c>
    </row>
    <row r="8" spans="1:5">
      <c r="A8" s="3" t="s">
        <v>392</v>
      </c>
    </row>
    <row r="9" spans="1:5">
      <c r="A9" s="4" t="s">
        <v>432</v>
      </c>
      <c r="B9" s="4" t="s">
        <v>433</v>
      </c>
    </row>
    <row r="10" spans="1:5">
      <c r="A10" s="4" t="s">
        <v>434</v>
      </c>
      <c r="B10" s="4" t="s">
        <v>435</v>
      </c>
    </row>
    <row r="11" spans="1:5">
      <c r="A11" s="4" t="s">
        <v>436</v>
      </c>
      <c r="B11" s="8" t="n">
        <v>860</v>
      </c>
      <c r="C11" s="6" t="n">
        <v>1117</v>
      </c>
    </row>
    <row r="12" spans="1:5">
      <c r="A12" s="4" t="s">
        <v>437</v>
      </c>
      <c r="D12" s="4" t="s">
        <v>438</v>
      </c>
    </row>
    <row r="13" spans="1:5">
      <c r="A13" s="4" t="s">
        <v>439</v>
      </c>
      <c r="C13" s="8" t="n">
        <v>23124</v>
      </c>
      <c r="E13" s="8" t="n">
        <v>348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0</v>
      </c>
      <c r="B1" s="2" t="s">
        <v>317</v>
      </c>
      <c r="J1" s="2" t="s">
        <v>1</v>
      </c>
    </row>
    <row r="2" spans="1:11">
      <c r="B2" s="2" t="s">
        <v>2</v>
      </c>
      <c r="C2" s="2" t="s">
        <v>346</v>
      </c>
      <c r="D2" s="2" t="s">
        <v>4</v>
      </c>
      <c r="E2" s="2" t="s">
        <v>347</v>
      </c>
      <c r="F2" s="2" t="s">
        <v>30</v>
      </c>
      <c r="G2" s="2" t="s">
        <v>348</v>
      </c>
      <c r="H2" s="2" t="s">
        <v>349</v>
      </c>
      <c r="I2" s="2" t="s">
        <v>350</v>
      </c>
      <c r="J2" s="2" t="s">
        <v>2</v>
      </c>
      <c r="K2" s="2" t="s">
        <v>30</v>
      </c>
    </row>
    <row r="3" spans="1:11">
      <c r="A3" s="3" t="s">
        <v>182</v>
      </c>
    </row>
    <row r="4" spans="1:11">
      <c r="A4" s="4" t="s">
        <v>441</v>
      </c>
      <c r="J4" s="8" t="n">
        <v>1357686</v>
      </c>
      <c r="K4" s="8" t="n">
        <v>-3744686</v>
      </c>
    </row>
    <row r="5" spans="1:11">
      <c r="A5" s="4" t="s">
        <v>89</v>
      </c>
      <c r="J5" s="6" t="n">
        <v>-768</v>
      </c>
      <c r="K5" s="6" t="n">
        <v>-160505</v>
      </c>
    </row>
    <row r="6" spans="1:11">
      <c r="A6" s="4" t="s">
        <v>90</v>
      </c>
      <c r="B6" s="8" t="n">
        <v>885</v>
      </c>
      <c r="C6" s="8" t="n">
        <v>12</v>
      </c>
      <c r="D6" s="8" t="n">
        <v>255</v>
      </c>
      <c r="E6" s="8" t="n">
        <v>206</v>
      </c>
      <c r="F6" s="8" t="n">
        <v>-719</v>
      </c>
      <c r="G6" s="8" t="n">
        <v>-946</v>
      </c>
      <c r="H6" s="8" t="n">
        <v>-649</v>
      </c>
      <c r="I6" s="8" t="n">
        <v>-1271</v>
      </c>
      <c r="J6" s="6" t="n">
        <v>1358454</v>
      </c>
      <c r="K6" s="6" t="n">
        <v>-3584181</v>
      </c>
    </row>
    <row r="7" spans="1:11">
      <c r="A7" s="3" t="s">
        <v>442</v>
      </c>
    </row>
    <row r="8" spans="1:11">
      <c r="A8" s="4" t="s">
        <v>443</v>
      </c>
      <c r="J8" s="6" t="n">
        <v>9032</v>
      </c>
      <c r="K8" s="6" t="n">
        <v>-121811</v>
      </c>
    </row>
    <row r="9" spans="1:11">
      <c r="A9" s="4" t="s">
        <v>444</v>
      </c>
      <c r="J9" s="6" t="n">
        <v>-9800</v>
      </c>
      <c r="K9" s="6" t="n">
        <v>-38694</v>
      </c>
    </row>
    <row r="10" spans="1:11">
      <c r="A10" s="4" t="s">
        <v>445</v>
      </c>
      <c r="J10" s="8" t="n">
        <v>-768</v>
      </c>
      <c r="K10" s="8" t="n">
        <v>-160505</v>
      </c>
    </row>
    <row r="11" spans="1:11">
      <c r="A11" s="3" t="s">
        <v>446</v>
      </c>
    </row>
    <row r="12" spans="1:11">
      <c r="A12" s="4" t="s">
        <v>447</v>
      </c>
      <c r="J12" s="4" t="s">
        <v>448</v>
      </c>
      <c r="K12" s="4" t="s">
        <v>448</v>
      </c>
    </row>
    <row r="13" spans="1:11">
      <c r="A13" s="4" t="s">
        <v>449</v>
      </c>
      <c r="J13" s="4" t="s">
        <v>450</v>
      </c>
      <c r="K13" s="4" t="s">
        <v>451</v>
      </c>
    </row>
    <row r="14" spans="1:11">
      <c r="A14" s="4" t="s">
        <v>452</v>
      </c>
      <c r="J14" s="4" t="s">
        <v>453</v>
      </c>
      <c r="K14" s="4" t="s">
        <v>454</v>
      </c>
    </row>
    <row r="15" spans="1:11">
      <c r="A15" s="4" t="s">
        <v>455</v>
      </c>
      <c r="J15" s="4" t="s">
        <v>456</v>
      </c>
      <c r="K15" s="4" t="s">
        <v>457</v>
      </c>
    </row>
    <row r="16" spans="1:11">
      <c r="A16" s="4" t="s">
        <v>458</v>
      </c>
      <c r="J16" s="4" t="s">
        <v>451</v>
      </c>
      <c r="K16" s="4" t="s">
        <v>459</v>
      </c>
    </row>
    <row r="17" spans="1:11">
      <c r="A17" s="4" t="s">
        <v>460</v>
      </c>
      <c r="K17" s="4" t="s">
        <v>461</v>
      </c>
    </row>
    <row r="18" spans="1:11">
      <c r="A18" s="4" t="s">
        <v>462</v>
      </c>
    </row>
    <row r="19" spans="1:11">
      <c r="A19" s="3" t="s">
        <v>182</v>
      </c>
    </row>
    <row r="20" spans="1:11">
      <c r="A20" s="4" t="s">
        <v>441</v>
      </c>
      <c r="J20" s="8" t="n">
        <v>1409487</v>
      </c>
      <c r="K20" s="8" t="n">
        <v>-3635596</v>
      </c>
    </row>
    <row r="21" spans="1:11">
      <c r="A21" s="4" t="s">
        <v>463</v>
      </c>
    </row>
    <row r="22" spans="1:11">
      <c r="A22" s="3" t="s">
        <v>182</v>
      </c>
    </row>
    <row r="23" spans="1:11">
      <c r="A23" s="4" t="s">
        <v>441</v>
      </c>
      <c r="J23" s="8" t="n">
        <v>-51801</v>
      </c>
      <c r="K23" s="8" t="n">
        <v>-109090</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8" t="n">
        <v>584532</v>
      </c>
    </row>
    <row r="5" spans="1:3">
      <c r="A5" s="3" t="s">
        <v>467</v>
      </c>
    </row>
    <row r="6" spans="1:3">
      <c r="A6" s="4" t="s">
        <v>468</v>
      </c>
      <c r="B6" s="6" t="n">
        <v>307427</v>
      </c>
      <c r="C6" s="8" t="n">
        <v>152265</v>
      </c>
    </row>
    <row r="7" spans="1:3">
      <c r="A7" s="4" t="s">
        <v>469</v>
      </c>
      <c r="C7" s="6" t="n">
        <v>9591</v>
      </c>
    </row>
    <row r="8" spans="1:3">
      <c r="A8" s="4" t="s">
        <v>470</v>
      </c>
      <c r="B8" s="6" t="n">
        <v>180521</v>
      </c>
      <c r="C8" s="6" t="n">
        <v>958682</v>
      </c>
    </row>
    <row r="9" spans="1:3">
      <c r="A9" s="4" t="s">
        <v>471</v>
      </c>
      <c r="B9" s="6" t="n">
        <v>5455</v>
      </c>
      <c r="C9" s="6" t="n">
        <v>5455</v>
      </c>
    </row>
    <row r="10" spans="1:3">
      <c r="A10" s="4" t="s">
        <v>472</v>
      </c>
      <c r="B10" s="6" t="n">
        <v>265455</v>
      </c>
      <c r="C10" s="6" t="n">
        <v>306479</v>
      </c>
    </row>
    <row r="11" spans="1:3">
      <c r="A11" s="4" t="s">
        <v>473</v>
      </c>
      <c r="B11" s="6" t="n">
        <v>400176</v>
      </c>
      <c r="C11" s="6" t="n">
        <v>391039</v>
      </c>
    </row>
    <row r="12" spans="1:3">
      <c r="A12" s="4" t="s">
        <v>474</v>
      </c>
      <c r="B12" s="6" t="n">
        <v>4950542</v>
      </c>
      <c r="C12" s="6" t="n">
        <v>5013024</v>
      </c>
    </row>
    <row r="13" spans="1:3">
      <c r="A13" s="4" t="s">
        <v>475</v>
      </c>
      <c r="B13" s="6" t="n">
        <v>-5425306</v>
      </c>
      <c r="C13" s="6" t="n">
        <v>-6009838</v>
      </c>
    </row>
    <row r="14" spans="1:3">
      <c r="A14" s="4" t="s">
        <v>476</v>
      </c>
      <c r="B14" s="6" t="n">
        <v>684270</v>
      </c>
      <c r="C14" s="6" t="n">
        <v>826697</v>
      </c>
    </row>
    <row r="15" spans="1:3">
      <c r="A15" s="3" t="s">
        <v>477</v>
      </c>
    </row>
    <row r="16" spans="1:3">
      <c r="A16" s="4" t="s">
        <v>478</v>
      </c>
      <c r="B16" s="6" t="n">
        <v>-684270</v>
      </c>
      <c r="C16" s="6" t="n">
        <v>-826697</v>
      </c>
    </row>
    <row r="17" spans="1:3">
      <c r="A17" s="4" t="s">
        <v>479</v>
      </c>
      <c r="B17" s="8" t="n">
        <v>-684270</v>
      </c>
      <c r="C17" s="8" t="n">
        <v>-8266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r="1" spans="1:2">
      <c r="A1" s="1" t="s">
        <v>480</v>
      </c>
      <c r="B1" s="2" t="s">
        <v>1</v>
      </c>
    </row>
    <row r="2" spans="1:2">
      <c r="B2" s="2" t="s">
        <v>319</v>
      </c>
    </row>
    <row r="3" spans="1:2">
      <c r="A3" s="3" t="s">
        <v>481</v>
      </c>
    </row>
    <row r="4" spans="1:2">
      <c r="A4" s="4" t="s">
        <v>482</v>
      </c>
      <c r="B4" s="8" t="n">
        <v>9098</v>
      </c>
    </row>
    <row r="5" spans="1:2">
      <c r="A5" s="4" t="s">
        <v>483</v>
      </c>
      <c r="B5" s="6" t="n">
        <v>-9098</v>
      </c>
    </row>
    <row r="6" spans="1:2">
      <c r="A6" s="4" t="s">
        <v>484</v>
      </c>
    </row>
    <row r="7" spans="1:2">
      <c r="A7" s="3" t="s">
        <v>485</v>
      </c>
    </row>
    <row r="8" spans="1:2">
      <c r="A8" s="4" t="s">
        <v>486</v>
      </c>
      <c r="B8" s="6" t="n">
        <v>8500000</v>
      </c>
    </row>
    <row r="9" spans="1:2">
      <c r="A9" s="4" t="s">
        <v>444</v>
      </c>
    </row>
    <row r="10" spans="1:2">
      <c r="A10" s="3" t="s">
        <v>485</v>
      </c>
    </row>
    <row r="11" spans="1:2">
      <c r="A11" s="4" t="s">
        <v>486</v>
      </c>
      <c r="B11" s="6" t="n">
        <v>27172038</v>
      </c>
    </row>
    <row r="12" spans="1:2">
      <c r="A12" s="4" t="s">
        <v>443</v>
      </c>
    </row>
    <row r="13" spans="1:2">
      <c r="A13" s="3" t="s">
        <v>485</v>
      </c>
    </row>
    <row r="14" spans="1:2">
      <c r="A14" s="4" t="s">
        <v>486</v>
      </c>
      <c r="B14" s="6" t="n">
        <v>9255368</v>
      </c>
    </row>
    <row r="15" spans="1:2">
      <c r="A15" s="4" t="s">
        <v>487</v>
      </c>
      <c r="B15" s="6" t="n">
        <v>85217</v>
      </c>
    </row>
    <row r="16" spans="1:2">
      <c r="A16" s="4" t="s">
        <v>488</v>
      </c>
    </row>
    <row r="17" spans="1:2">
      <c r="A17" s="3" t="s">
        <v>485</v>
      </c>
    </row>
    <row r="18" spans="1:2">
      <c r="A18" s="4" t="s">
        <v>486</v>
      </c>
      <c r="B18" s="8" t="n">
        <v>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89</v>
      </c>
      <c r="B1" s="2" t="s">
        <v>1</v>
      </c>
    </row>
    <row r="2" spans="1:3">
      <c r="B2" s="2" t="s">
        <v>2</v>
      </c>
      <c r="C2" s="2" t="s">
        <v>30</v>
      </c>
    </row>
    <row r="3" spans="1:3">
      <c r="A3" s="3" t="s">
        <v>184</v>
      </c>
    </row>
    <row r="4" spans="1:3">
      <c r="A4" s="4" t="s">
        <v>490</v>
      </c>
      <c r="B4" s="4" t="s">
        <v>491</v>
      </c>
    </row>
    <row r="5" spans="1:3">
      <c r="A5" s="4" t="s">
        <v>492</v>
      </c>
      <c r="B5" s="8" t="n">
        <v>61302</v>
      </c>
      <c r="C5" s="8" t="n">
        <v>558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4"/>
    <col customWidth="1" max="3" min="3" width="20"/>
  </cols>
  <sheetData>
    <row r="1" spans="1:3">
      <c r="A1" s="1" t="s">
        <v>493</v>
      </c>
      <c r="B1" s="2" t="s">
        <v>1</v>
      </c>
    </row>
    <row r="2" spans="1:3">
      <c r="B2" s="2" t="s">
        <v>494</v>
      </c>
      <c r="C2" s="2" t="s">
        <v>495</v>
      </c>
    </row>
    <row r="3" spans="1:3">
      <c r="A3" s="3" t="s">
        <v>496</v>
      </c>
    </row>
    <row r="4" spans="1:3">
      <c r="A4" s="4" t="s">
        <v>67</v>
      </c>
      <c r="B4" s="6" t="n">
        <v>10000000</v>
      </c>
      <c r="C4" s="6" t="n">
        <v>10000000</v>
      </c>
    </row>
    <row r="5" spans="1:3">
      <c r="A5" s="4" t="s">
        <v>497</v>
      </c>
      <c r="B5" s="6" t="n">
        <v>90000000</v>
      </c>
      <c r="C5" s="6" t="n">
        <v>90000000</v>
      </c>
    </row>
    <row r="6" spans="1:3">
      <c r="A6" s="4" t="s">
        <v>498</v>
      </c>
      <c r="B6" s="6" t="n">
        <v>27324593</v>
      </c>
      <c r="C6" s="6" t="n">
        <v>24669958</v>
      </c>
    </row>
    <row r="7" spans="1:3">
      <c r="A7" s="4" t="s">
        <v>302</v>
      </c>
    </row>
    <row r="8" spans="1:3">
      <c r="A8" s="3" t="s">
        <v>496</v>
      </c>
    </row>
    <row r="9" spans="1:3">
      <c r="A9" s="4" t="s">
        <v>499</v>
      </c>
      <c r="B9" s="6" t="n">
        <v>1</v>
      </c>
    </row>
    <row r="10" spans="1:3">
      <c r="A10" s="4" t="s">
        <v>72</v>
      </c>
    </row>
    <row r="11" spans="1:3">
      <c r="A11" s="3" t="s">
        <v>496</v>
      </c>
    </row>
    <row r="12" spans="1:3">
      <c r="A12" s="4" t="s">
        <v>499</v>
      </c>
      <c r="B12" s="6" t="n">
        <v>1</v>
      </c>
    </row>
    <row r="13" spans="1:3">
      <c r="A13" s="4" t="s">
        <v>500</v>
      </c>
      <c r="B13" s="6" t="n">
        <v>1</v>
      </c>
    </row>
    <row r="14" spans="1:3">
      <c r="A14" s="4" t="s">
        <v>501</v>
      </c>
      <c r="B14" s="11" t="n">
        <v>1.3072</v>
      </c>
    </row>
    <row r="15" spans="1:3">
      <c r="A15" s="4" t="s">
        <v>502</v>
      </c>
      <c r="B15" s="12" t="n">
        <v>0.218</v>
      </c>
    </row>
    <row r="16" spans="1:3">
      <c r="A16" s="4" t="s">
        <v>503</v>
      </c>
      <c r="B16" s="6" t="n">
        <v>0</v>
      </c>
      <c r="C16" s="6" t="n">
        <v>2519635</v>
      </c>
    </row>
    <row r="17" spans="1:3">
      <c r="A17" s="4" t="s">
        <v>504</v>
      </c>
      <c r="B17" s="6" t="n">
        <v>1927508</v>
      </c>
      <c r="C17" s="6" t="n">
        <v>550000</v>
      </c>
    </row>
    <row r="18" spans="1:3">
      <c r="A18" s="4" t="s">
        <v>505</v>
      </c>
      <c r="B18" s="6" t="n">
        <v>2519635</v>
      </c>
      <c r="C18" s="6" t="n">
        <v>718954</v>
      </c>
    </row>
    <row r="19" spans="1:3">
      <c r="A19" s="4" t="s">
        <v>506</v>
      </c>
      <c r="B19" s="6" t="n">
        <v>0</v>
      </c>
      <c r="C19" s="6" t="n">
        <v>19275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 customWidth="1" max="6" min="6" width="34"/>
    <col customWidth="1" max="7" min="7" width="30"/>
    <col customWidth="1" max="8" min="8" width="20"/>
    <col customWidth="1" max="9" min="9" width="20"/>
    <col customWidth="1" max="10" min="10" width="20"/>
  </cols>
  <sheetData>
    <row r="1" spans="1:10">
      <c r="A1" s="1" t="s">
        <v>507</v>
      </c>
      <c r="B1" s="2" t="s">
        <v>508</v>
      </c>
      <c r="C1" s="2" t="s">
        <v>509</v>
      </c>
      <c r="D1" s="2" t="s">
        <v>510</v>
      </c>
      <c r="E1" s="2" t="s">
        <v>511</v>
      </c>
      <c r="F1" s="2" t="s">
        <v>494</v>
      </c>
      <c r="G1" s="2" t="s">
        <v>512</v>
      </c>
      <c r="H1" s="2" t="s">
        <v>513</v>
      </c>
      <c r="I1" s="2" t="s">
        <v>514</v>
      </c>
      <c r="J1" s="2" t="s">
        <v>515</v>
      </c>
    </row>
    <row r="2" spans="1:10">
      <c r="A2" s="3" t="s">
        <v>113</v>
      </c>
    </row>
    <row r="3" spans="1:10">
      <c r="A3" s="4" t="s">
        <v>516</v>
      </c>
      <c r="H3" s="6" t="n">
        <v>3300000</v>
      </c>
      <c r="I3" s="6" t="n">
        <v>3000000</v>
      </c>
      <c r="J3" s="6" t="n">
        <v>1000000</v>
      </c>
    </row>
    <row r="4" spans="1:10">
      <c r="A4" s="4" t="s">
        <v>517</v>
      </c>
      <c r="F4" s="6" t="n">
        <v>1530000</v>
      </c>
      <c r="G4" s="6" t="n">
        <v>50000</v>
      </c>
    </row>
    <row r="5" spans="1:10">
      <c r="A5" s="4" t="s">
        <v>518</v>
      </c>
      <c r="F5" s="12" t="n">
        <v>0.11</v>
      </c>
      <c r="G5" s="12" t="n">
        <v>0.62</v>
      </c>
    </row>
    <row r="6" spans="1:10">
      <c r="A6" s="4" t="s">
        <v>519</v>
      </c>
      <c r="C6" s="6" t="n">
        <v>45000</v>
      </c>
    </row>
    <row r="7" spans="1:10">
      <c r="A7" s="3" t="s">
        <v>520</v>
      </c>
    </row>
    <row r="8" spans="1:10">
      <c r="A8" s="4" t="s">
        <v>521</v>
      </c>
      <c r="F8" s="4" t="s">
        <v>309</v>
      </c>
    </row>
    <row r="9" spans="1:10">
      <c r="A9" s="4" t="s">
        <v>522</v>
      </c>
      <c r="F9" s="4" t="s">
        <v>523</v>
      </c>
    </row>
    <row r="10" spans="1:10">
      <c r="A10" s="4" t="s">
        <v>524</v>
      </c>
      <c r="F10" s="4" t="s">
        <v>525</v>
      </c>
    </row>
    <row r="11" spans="1:10">
      <c r="A11" s="4" t="s">
        <v>526</v>
      </c>
      <c r="F11" s="4" t="s">
        <v>527</v>
      </c>
    </row>
    <row r="12" spans="1:10">
      <c r="A12" s="4" t="s">
        <v>528</v>
      </c>
      <c r="F12" s="4" t="s">
        <v>529</v>
      </c>
    </row>
    <row r="13" spans="1:10">
      <c r="A13" s="4" t="s">
        <v>530</v>
      </c>
      <c r="F13" s="4" t="s">
        <v>531</v>
      </c>
    </row>
    <row r="14" spans="1:10">
      <c r="A14" s="4" t="s">
        <v>532</v>
      </c>
    </row>
    <row r="15" spans="1:10">
      <c r="A15" s="3" t="s">
        <v>113</v>
      </c>
    </row>
    <row r="16" spans="1:10">
      <c r="A16" s="4" t="s">
        <v>533</v>
      </c>
      <c r="F16" s="4" t="s">
        <v>309</v>
      </c>
    </row>
    <row r="17" spans="1:10">
      <c r="A17" s="4" t="s">
        <v>517</v>
      </c>
      <c r="F17" s="6" t="n">
        <v>50000</v>
      </c>
    </row>
    <row r="18" spans="1:10">
      <c r="A18" s="4" t="s">
        <v>534</v>
      </c>
      <c r="F18" s="6" t="n">
        <v>10000</v>
      </c>
    </row>
    <row r="19" spans="1:10">
      <c r="A19" s="4" t="s">
        <v>535</v>
      </c>
    </row>
    <row r="20" spans="1:10">
      <c r="A20" s="3" t="s">
        <v>113</v>
      </c>
    </row>
    <row r="21" spans="1:10">
      <c r="A21" s="4" t="s">
        <v>536</v>
      </c>
      <c r="F21" s="6" t="n">
        <v>2</v>
      </c>
    </row>
    <row r="22" spans="1:10">
      <c r="A22" s="4" t="s">
        <v>537</v>
      </c>
    </row>
    <row r="23" spans="1:10">
      <c r="A23" s="3" t="s">
        <v>113</v>
      </c>
    </row>
    <row r="24" spans="1:10">
      <c r="A24" s="4" t="s">
        <v>538</v>
      </c>
      <c r="E24" s="4" t="s">
        <v>539</v>
      </c>
    </row>
    <row r="25" spans="1:10">
      <c r="A25" s="4" t="s">
        <v>540</v>
      </c>
      <c r="E25" s="4" t="s">
        <v>304</v>
      </c>
    </row>
    <row r="26" spans="1:10">
      <c r="A26" s="4" t="s">
        <v>541</v>
      </c>
      <c r="E26" s="6" t="n">
        <v>180000</v>
      </c>
    </row>
    <row r="27" spans="1:10">
      <c r="A27" s="4" t="s">
        <v>542</v>
      </c>
    </row>
    <row r="28" spans="1:10">
      <c r="A28" s="3" t="s">
        <v>113</v>
      </c>
    </row>
    <row r="29" spans="1:10">
      <c r="A29" s="4" t="s">
        <v>517</v>
      </c>
      <c r="C29" s="6" t="n">
        <v>1000000</v>
      </c>
    </row>
    <row r="30" spans="1:10">
      <c r="A30" s="4" t="s">
        <v>518</v>
      </c>
      <c r="C30" s="10" t="n">
        <v>0.08</v>
      </c>
    </row>
    <row r="31" spans="1:10">
      <c r="A31" s="4" t="s">
        <v>538</v>
      </c>
      <c r="C31" s="4" t="s">
        <v>539</v>
      </c>
    </row>
    <row r="32" spans="1:10">
      <c r="A32" s="4" t="s">
        <v>543</v>
      </c>
    </row>
    <row r="33" spans="1:10">
      <c r="A33" s="3" t="s">
        <v>113</v>
      </c>
    </row>
    <row r="34" spans="1:10">
      <c r="A34" s="4" t="s">
        <v>517</v>
      </c>
      <c r="B34" s="6" t="n">
        <v>500000</v>
      </c>
    </row>
    <row r="35" spans="1:10">
      <c r="A35" s="4" t="s">
        <v>518</v>
      </c>
      <c r="B35" s="10" t="n">
        <v>0.17</v>
      </c>
    </row>
    <row r="36" spans="1:10">
      <c r="A36" s="4" t="s">
        <v>538</v>
      </c>
      <c r="B36" s="4" t="s">
        <v>539</v>
      </c>
    </row>
    <row r="37" spans="1:10">
      <c r="A37" s="4" t="s">
        <v>544</v>
      </c>
    </row>
    <row r="38" spans="1:10">
      <c r="A38" s="3" t="s">
        <v>113</v>
      </c>
    </row>
    <row r="39" spans="1:10">
      <c r="A39" s="4" t="s">
        <v>517</v>
      </c>
      <c r="D39" s="6" t="n">
        <v>50000</v>
      </c>
    </row>
    <row r="40" spans="1:10">
      <c r="A40" s="4" t="s">
        <v>518</v>
      </c>
      <c r="D40" s="10" t="n">
        <v>0.1</v>
      </c>
    </row>
    <row r="41" spans="1:10">
      <c r="A41" s="4" t="s">
        <v>538</v>
      </c>
      <c r="D41" s="4" t="s">
        <v>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26"/>
    <col customWidth="1" max="3" min="3" width="24"/>
    <col customWidth="1" max="4" min="4" width="25"/>
  </cols>
  <sheetData>
    <row r="1" spans="1:4">
      <c r="A1" s="1" t="s">
        <v>546</v>
      </c>
      <c r="B1" s="2" t="s">
        <v>1</v>
      </c>
    </row>
    <row r="2" spans="1:4">
      <c r="B2" s="2" t="s">
        <v>2</v>
      </c>
      <c r="C2" s="2" t="s">
        <v>30</v>
      </c>
      <c r="D2" s="2" t="s">
        <v>295</v>
      </c>
    </row>
    <row r="3" spans="1:4">
      <c r="A3" s="3" t="s">
        <v>188</v>
      </c>
    </row>
    <row r="4" spans="1:4">
      <c r="A4" s="4" t="s">
        <v>547</v>
      </c>
      <c r="B4" s="8" t="n">
        <v>10800</v>
      </c>
    </row>
    <row r="5" spans="1:4">
      <c r="A5" s="4" t="s">
        <v>548</v>
      </c>
      <c r="B5" s="8" t="n">
        <v>74893</v>
      </c>
    </row>
    <row r="6" spans="1:4">
      <c r="A6" s="4" t="s">
        <v>549</v>
      </c>
      <c r="B6" s="4" t="s">
        <v>306</v>
      </c>
    </row>
    <row r="7" spans="1:4">
      <c r="A7" s="4" t="s">
        <v>550</v>
      </c>
      <c r="B7" s="8" t="n">
        <v>95516</v>
      </c>
    </row>
    <row r="8" spans="1:4">
      <c r="A8" s="3" t="s">
        <v>551</v>
      </c>
    </row>
    <row r="9" spans="1:4">
      <c r="A9" s="4" t="s">
        <v>552</v>
      </c>
      <c r="B9" s="6" t="n">
        <v>1190500</v>
      </c>
      <c r="C9" s="6" t="n">
        <v>1355500</v>
      </c>
    </row>
    <row r="10" spans="1:4">
      <c r="A10" s="4" t="s">
        <v>553</v>
      </c>
      <c r="B10" s="6" t="n">
        <v>1530000</v>
      </c>
      <c r="C10" s="6" t="n">
        <v>50000</v>
      </c>
    </row>
    <row r="11" spans="1:4">
      <c r="A11" s="4" t="s">
        <v>554</v>
      </c>
      <c r="B11" s="6" t="n">
        <v>-135000</v>
      </c>
    </row>
    <row r="12" spans="1:4">
      <c r="A12" s="4" t="s">
        <v>555</v>
      </c>
      <c r="B12" s="6" t="n">
        <v>-187000</v>
      </c>
      <c r="C12" s="6" t="n">
        <v>-215000</v>
      </c>
    </row>
    <row r="13" spans="1:4">
      <c r="A13" s="4" t="s">
        <v>556</v>
      </c>
      <c r="B13" s="6" t="n">
        <v>2398500</v>
      </c>
      <c r="C13" s="6" t="n">
        <v>1190500</v>
      </c>
      <c r="D13" s="6" t="n">
        <v>1355500</v>
      </c>
    </row>
    <row r="14" spans="1:4">
      <c r="A14" s="4" t="s">
        <v>557</v>
      </c>
      <c r="B14" s="6" t="n">
        <v>2398500</v>
      </c>
    </row>
    <row r="15" spans="1:4">
      <c r="A15" s="4" t="s">
        <v>558</v>
      </c>
      <c r="B15" s="6" t="n">
        <v>1370166</v>
      </c>
    </row>
    <row r="16" spans="1:4">
      <c r="A16" s="3" t="s">
        <v>559</v>
      </c>
    </row>
    <row r="17" spans="1:4">
      <c r="A17" s="4" t="s">
        <v>560</v>
      </c>
      <c r="B17" s="12" t="n">
        <v>1.049</v>
      </c>
      <c r="C17" s="12" t="n">
        <v>1.014</v>
      </c>
    </row>
    <row r="18" spans="1:4">
      <c r="A18" s="4" t="s">
        <v>561</v>
      </c>
      <c r="B18" s="13" t="n">
        <v>0.11</v>
      </c>
      <c r="C18" s="13" t="n">
        <v>0.62</v>
      </c>
    </row>
    <row r="19" spans="1:4">
      <c r="A19" s="4" t="s">
        <v>562</v>
      </c>
      <c r="B19" s="13" t="n">
        <v>0.08</v>
      </c>
    </row>
    <row r="20" spans="1:4">
      <c r="A20" s="4" t="s">
        <v>563</v>
      </c>
      <c r="B20" s="13" t="n">
        <v>0.841</v>
      </c>
      <c r="C20" s="13" t="n">
        <v>0.73</v>
      </c>
    </row>
    <row r="21" spans="1:4">
      <c r="A21" s="4" t="s">
        <v>564</v>
      </c>
      <c r="B21" s="13" t="n">
        <v>0.711</v>
      </c>
      <c r="C21" s="12" t="n">
        <v>1.049</v>
      </c>
      <c r="D21" s="12" t="n">
        <v>1.014</v>
      </c>
    </row>
    <row r="22" spans="1:4">
      <c r="A22" s="4" t="s">
        <v>565</v>
      </c>
      <c r="B22" s="13" t="n">
        <v>0.711</v>
      </c>
    </row>
    <row r="23" spans="1:4">
      <c r="A23" s="4" t="s">
        <v>566</v>
      </c>
      <c r="B23" s="12" t="n">
        <v>0.646</v>
      </c>
    </row>
    <row r="24" spans="1:4">
      <c r="A24" s="3" t="s">
        <v>567</v>
      </c>
    </row>
    <row r="25" spans="1:4">
      <c r="A25" s="4" t="s">
        <v>568</v>
      </c>
      <c r="B25" s="8" t="n">
        <v>183900</v>
      </c>
      <c r="C25" s="8" t="n">
        <v>21600</v>
      </c>
      <c r="D25" s="8" t="n">
        <v>329025</v>
      </c>
    </row>
    <row r="26" spans="1:4">
      <c r="A26" s="4" t="s">
        <v>569</v>
      </c>
      <c r="B26" s="6" t="n">
        <v>183900</v>
      </c>
    </row>
    <row r="27" spans="1:4">
      <c r="A27" s="4" t="s">
        <v>570</v>
      </c>
      <c r="B27" s="8" t="n">
        <v>51950</v>
      </c>
    </row>
    <row r="28" spans="1:4">
      <c r="A28" s="3" t="s">
        <v>571</v>
      </c>
    </row>
    <row r="29" spans="1:4">
      <c r="A29" s="4" t="s">
        <v>568</v>
      </c>
      <c r="B29" s="4" t="s">
        <v>572</v>
      </c>
      <c r="C29" s="4" t="s">
        <v>573</v>
      </c>
      <c r="D29" s="4" t="s">
        <v>574</v>
      </c>
    </row>
    <row r="30" spans="1:4">
      <c r="A30" s="4" t="s">
        <v>569</v>
      </c>
      <c r="B30" s="4" t="s">
        <v>572</v>
      </c>
    </row>
    <row r="31" spans="1:4">
      <c r="A31" s="4" t="s">
        <v>570</v>
      </c>
      <c r="B31"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76</v>
      </c>
      <c r="B1" s="2" t="s">
        <v>1</v>
      </c>
    </row>
    <row r="2" spans="1:3">
      <c r="B2" s="2" t="s">
        <v>2</v>
      </c>
      <c r="C2" s="2" t="s">
        <v>30</v>
      </c>
    </row>
    <row r="3" spans="1:3">
      <c r="A3" s="3" t="s">
        <v>577</v>
      </c>
    </row>
    <row r="4" spans="1:3">
      <c r="A4" s="4" t="s">
        <v>552</v>
      </c>
      <c r="B4" s="6" t="n">
        <v>112500</v>
      </c>
      <c r="C4" s="6" t="n">
        <v>621333</v>
      </c>
    </row>
    <row r="5" spans="1:3">
      <c r="A5" s="4" t="s">
        <v>553</v>
      </c>
      <c r="B5" s="6" t="n">
        <v>1530000</v>
      </c>
      <c r="C5" s="6" t="n">
        <v>50000</v>
      </c>
    </row>
    <row r="6" spans="1:3">
      <c r="A6" s="4" t="s">
        <v>578</v>
      </c>
      <c r="B6" s="6" t="n">
        <v>-574166</v>
      </c>
      <c r="C6" s="6" t="n">
        <v>-339500</v>
      </c>
    </row>
    <row r="7" spans="1:3">
      <c r="A7" s="4" t="s">
        <v>555</v>
      </c>
      <c r="B7" s="6" t="n">
        <v>-40000</v>
      </c>
      <c r="C7" s="6" t="n">
        <v>-219333</v>
      </c>
    </row>
    <row r="8" spans="1:3">
      <c r="A8" s="4" t="s">
        <v>556</v>
      </c>
      <c r="B8" s="6" t="n">
        <v>1028334</v>
      </c>
      <c r="C8" s="6" t="n">
        <v>112500</v>
      </c>
    </row>
    <row r="9" spans="1:3">
      <c r="A9" s="3" t="s">
        <v>579</v>
      </c>
    </row>
    <row r="10" spans="1:3">
      <c r="A10" s="4" t="s">
        <v>560</v>
      </c>
      <c r="B10" s="12" t="n">
        <v>0.664</v>
      </c>
      <c r="C10" s="12" t="n">
        <v>0.967</v>
      </c>
    </row>
    <row r="11" spans="1:3">
      <c r="A11" s="4" t="s">
        <v>561</v>
      </c>
      <c r="B11" s="13" t="n">
        <v>0.11</v>
      </c>
      <c r="C11" s="13" t="n">
        <v>0.62</v>
      </c>
    </row>
    <row r="12" spans="1:3">
      <c r="A12" s="4" t="s">
        <v>563</v>
      </c>
      <c r="B12" s="13" t="n">
        <v>0.67</v>
      </c>
      <c r="C12" s="13" t="n">
        <v>0.875</v>
      </c>
    </row>
    <row r="13" spans="1:3">
      <c r="A13" s="4" t="s">
        <v>580</v>
      </c>
      <c r="B13" s="13" t="n">
        <v>0.216</v>
      </c>
      <c r="C13" s="13" t="n">
        <v>1.075</v>
      </c>
    </row>
    <row r="14" spans="1:3">
      <c r="A14" s="4" t="s">
        <v>564</v>
      </c>
      <c r="B14" s="12" t="n">
        <v>0.117</v>
      </c>
      <c r="C14" s="12" t="n">
        <v>0.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8" t="n">
        <v>0</v>
      </c>
      <c r="C4"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81</v>
      </c>
      <c r="B1" s="2" t="s">
        <v>1</v>
      </c>
    </row>
    <row r="2" spans="1:2">
      <c r="B2" s="2" t="s">
        <v>582</v>
      </c>
    </row>
    <row r="3" spans="1:2">
      <c r="A3" s="3" t="s">
        <v>277</v>
      </c>
    </row>
    <row r="4" spans="1:2">
      <c r="A4" s="4" t="s">
        <v>583</v>
      </c>
      <c r="B4" s="6" t="n">
        <v>2398500</v>
      </c>
    </row>
    <row r="5" spans="1:2">
      <c r="A5" s="4" t="s">
        <v>584</v>
      </c>
      <c r="B5" s="6" t="n">
        <v>1370166</v>
      </c>
    </row>
    <row r="6" spans="1:2">
      <c r="A6" s="4" t="s">
        <v>585</v>
      </c>
    </row>
    <row r="7" spans="1:2">
      <c r="A7" s="3" t="s">
        <v>277</v>
      </c>
    </row>
    <row r="8" spans="1:2">
      <c r="A8" s="4" t="s">
        <v>586</v>
      </c>
      <c r="B8" s="10" t="n">
        <v>0.01</v>
      </c>
    </row>
    <row r="9" spans="1:2">
      <c r="A9" s="4" t="s">
        <v>587</v>
      </c>
      <c r="B9" s="8" t="n">
        <v>1</v>
      </c>
    </row>
    <row r="10" spans="1:2">
      <c r="A10" s="4" t="s">
        <v>583</v>
      </c>
      <c r="B10" s="6" t="n">
        <v>2110000</v>
      </c>
    </row>
    <row r="11" spans="1:2">
      <c r="A11" s="4" t="s">
        <v>588</v>
      </c>
      <c r="B11" s="4" t="s">
        <v>589</v>
      </c>
    </row>
    <row r="12" spans="1:2">
      <c r="A12" s="4" t="s">
        <v>590</v>
      </c>
      <c r="B12" s="10" t="n">
        <v>0.5</v>
      </c>
    </row>
    <row r="13" spans="1:2">
      <c r="A13" s="4" t="s">
        <v>584</v>
      </c>
      <c r="B13" s="6" t="n">
        <v>1081666</v>
      </c>
    </row>
    <row r="14" spans="1:2">
      <c r="A14" s="4" t="s">
        <v>591</v>
      </c>
      <c r="B14" s="10" t="n">
        <v>0.37</v>
      </c>
    </row>
    <row r="15" spans="1:2">
      <c r="A15" s="4" t="s">
        <v>592</v>
      </c>
    </row>
    <row r="16" spans="1:2">
      <c r="A16" s="3" t="s">
        <v>277</v>
      </c>
    </row>
    <row r="17" spans="1:2">
      <c r="A17" s="4" t="s">
        <v>586</v>
      </c>
      <c r="B17" s="14" t="n">
        <v>1.01</v>
      </c>
    </row>
    <row r="18" spans="1:2">
      <c r="A18" s="4" t="s">
        <v>587</v>
      </c>
      <c r="B18" s="10" t="n">
        <v>1.96</v>
      </c>
    </row>
    <row r="19" spans="1:2">
      <c r="A19" s="4" t="s">
        <v>583</v>
      </c>
      <c r="B19" s="6" t="n">
        <v>288500</v>
      </c>
    </row>
    <row r="20" spans="1:2">
      <c r="A20" s="4" t="s">
        <v>588</v>
      </c>
      <c r="B20" s="4" t="s">
        <v>593</v>
      </c>
    </row>
    <row r="21" spans="1:2">
      <c r="A21" s="4" t="s">
        <v>590</v>
      </c>
      <c r="B21" s="10" t="n">
        <v>0.21</v>
      </c>
    </row>
    <row r="22" spans="1:2">
      <c r="A22" s="4" t="s">
        <v>584</v>
      </c>
      <c r="B22" s="6" t="n">
        <v>288500</v>
      </c>
    </row>
    <row r="23" spans="1:2">
      <c r="A23" s="4" t="s">
        <v>591</v>
      </c>
      <c r="B23" s="10" t="n">
        <v>0.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594</v>
      </c>
      <c r="B1" s="2" t="s">
        <v>317</v>
      </c>
      <c r="J1" s="2" t="s">
        <v>1</v>
      </c>
    </row>
    <row r="2" spans="1:11">
      <c r="B2" s="2" t="s">
        <v>319</v>
      </c>
      <c r="C2" s="2" t="s">
        <v>595</v>
      </c>
      <c r="D2" s="2" t="s">
        <v>596</v>
      </c>
      <c r="E2" s="2" t="s">
        <v>597</v>
      </c>
      <c r="F2" s="2" t="s">
        <v>598</v>
      </c>
      <c r="G2" s="2" t="s">
        <v>599</v>
      </c>
      <c r="H2" s="2" t="s">
        <v>318</v>
      </c>
      <c r="I2" s="2" t="s">
        <v>600</v>
      </c>
      <c r="J2" s="2" t="s">
        <v>601</v>
      </c>
      <c r="K2" s="2" t="s">
        <v>598</v>
      </c>
    </row>
    <row r="3" spans="1:11">
      <c r="A3" s="3" t="s">
        <v>281</v>
      </c>
    </row>
    <row r="4" spans="1:11">
      <c r="A4" s="4" t="s">
        <v>138</v>
      </c>
      <c r="B4" s="8" t="n">
        <v>2022480</v>
      </c>
      <c r="F4" s="8" t="n">
        <v>826363</v>
      </c>
      <c r="J4" s="8" t="n">
        <v>2022480</v>
      </c>
      <c r="K4" s="8" t="n">
        <v>826363</v>
      </c>
    </row>
    <row r="5" spans="1:11">
      <c r="A5" s="4" t="s">
        <v>79</v>
      </c>
      <c r="B5" s="6" t="n">
        <v>4869</v>
      </c>
      <c r="C5" s="8" t="n">
        <v>3507</v>
      </c>
      <c r="D5" s="8" t="n">
        <v>4103</v>
      </c>
      <c r="E5" s="8" t="n">
        <v>4374</v>
      </c>
      <c r="F5" s="6" t="n">
        <v>3921</v>
      </c>
      <c r="G5" s="8" t="n">
        <v>3511</v>
      </c>
      <c r="H5" s="8" t="n">
        <v>4571</v>
      </c>
      <c r="I5" s="8" t="n">
        <v>6230</v>
      </c>
      <c r="J5" s="8" t="n">
        <v>16853952</v>
      </c>
      <c r="K5" s="6" t="n">
        <v>18233214</v>
      </c>
    </row>
    <row r="6" spans="1:11">
      <c r="A6" s="4" t="s">
        <v>602</v>
      </c>
    </row>
    <row r="7" spans="1:11">
      <c r="A7" s="3" t="s">
        <v>281</v>
      </c>
    </row>
    <row r="8" spans="1:11">
      <c r="A8" s="4" t="s">
        <v>603</v>
      </c>
      <c r="J8" s="6" t="n">
        <v>3</v>
      </c>
    </row>
    <row r="9" spans="1:11">
      <c r="A9" s="4" t="s">
        <v>604</v>
      </c>
      <c r="J9" s="4" t="s">
        <v>605</v>
      </c>
    </row>
    <row r="10" spans="1:11">
      <c r="A10" s="4" t="s">
        <v>606</v>
      </c>
    </row>
    <row r="11" spans="1:11">
      <c r="A11" s="3" t="s">
        <v>281</v>
      </c>
    </row>
    <row r="12" spans="1:11">
      <c r="A12" s="4" t="s">
        <v>138</v>
      </c>
      <c r="B12" s="6" t="n">
        <v>834501</v>
      </c>
      <c r="F12" s="6" t="n">
        <v>128738</v>
      </c>
      <c r="J12" s="8" t="n">
        <v>834501</v>
      </c>
      <c r="K12" s="8" t="n">
        <v>128738</v>
      </c>
    </row>
    <row r="13" spans="1:11">
      <c r="A13" s="4" t="s">
        <v>604</v>
      </c>
      <c r="J13" s="4" t="s">
        <v>607</v>
      </c>
      <c r="K13" s="4" t="s">
        <v>608</v>
      </c>
    </row>
    <row r="14" spans="1:11">
      <c r="A14" s="4" t="s">
        <v>609</v>
      </c>
    </row>
    <row r="15" spans="1:11">
      <c r="A15" s="3" t="s">
        <v>281</v>
      </c>
    </row>
    <row r="16" spans="1:11">
      <c r="A16" s="4" t="s">
        <v>138</v>
      </c>
      <c r="B16" s="6" t="n">
        <v>315699</v>
      </c>
      <c r="J16" s="8" t="n">
        <v>315699</v>
      </c>
    </row>
    <row r="17" spans="1:11">
      <c r="A17" s="4" t="s">
        <v>604</v>
      </c>
      <c r="J17" s="4" t="s">
        <v>608</v>
      </c>
    </row>
    <row r="18" spans="1:11">
      <c r="A18" s="4" t="s">
        <v>610</v>
      </c>
    </row>
    <row r="19" spans="1:11">
      <c r="A19" s="3" t="s">
        <v>281</v>
      </c>
    </row>
    <row r="20" spans="1:11">
      <c r="A20" s="4" t="s">
        <v>138</v>
      </c>
      <c r="B20" s="8" t="n">
        <v>225415</v>
      </c>
      <c r="J20" s="8" t="n">
        <v>225415</v>
      </c>
    </row>
    <row r="21" spans="1:11">
      <c r="A21" s="4" t="s">
        <v>604</v>
      </c>
      <c r="J21" s="4" t="s">
        <v>611</v>
      </c>
    </row>
    <row r="22" spans="1:11">
      <c r="A22" s="4" t="s">
        <v>612</v>
      </c>
    </row>
    <row r="23" spans="1:11">
      <c r="A23" s="3" t="s">
        <v>281</v>
      </c>
    </row>
    <row r="24" spans="1:11">
      <c r="A24" s="4" t="s">
        <v>138</v>
      </c>
      <c r="F24" s="6" t="n">
        <v>296815</v>
      </c>
      <c r="K24" s="8" t="n">
        <v>296815</v>
      </c>
    </row>
    <row r="25" spans="1:11">
      <c r="A25" s="4" t="s">
        <v>604</v>
      </c>
      <c r="K25" s="4" t="s">
        <v>613</v>
      </c>
    </row>
    <row r="26" spans="1:11">
      <c r="A26" s="4" t="s">
        <v>614</v>
      </c>
    </row>
    <row r="27" spans="1:11">
      <c r="A27" s="3" t="s">
        <v>281</v>
      </c>
    </row>
    <row r="28" spans="1:11">
      <c r="A28" s="4" t="s">
        <v>138</v>
      </c>
      <c r="F28" s="8" t="n">
        <v>123604</v>
      </c>
      <c r="K28" s="8" t="n">
        <v>123604</v>
      </c>
    </row>
    <row r="29" spans="1:11">
      <c r="A29" s="4" t="s">
        <v>604</v>
      </c>
      <c r="K29" s="4" t="s">
        <v>615</v>
      </c>
    </row>
    <row r="30" spans="1:11">
      <c r="A30" s="4" t="s">
        <v>616</v>
      </c>
    </row>
    <row r="31" spans="1:11">
      <c r="A31" s="3" t="s">
        <v>281</v>
      </c>
    </row>
    <row r="32" spans="1:11">
      <c r="A32" s="4" t="s">
        <v>79</v>
      </c>
      <c r="J32" s="8" t="n">
        <v>3519258</v>
      </c>
    </row>
    <row r="33" spans="1:11">
      <c r="A33" s="4" t="s">
        <v>604</v>
      </c>
      <c r="J33" s="4" t="s">
        <v>617</v>
      </c>
    </row>
    <row r="34" spans="1:11">
      <c r="A34" s="4" t="s">
        <v>618</v>
      </c>
    </row>
    <row r="35" spans="1:11">
      <c r="A35" s="3" t="s">
        <v>281</v>
      </c>
    </row>
    <row r="36" spans="1:11">
      <c r="A36" s="4" t="s">
        <v>79</v>
      </c>
      <c r="J36" s="8" t="n">
        <v>2958232</v>
      </c>
      <c r="K36" s="8" t="n">
        <v>3526255</v>
      </c>
    </row>
    <row r="37" spans="1:11">
      <c r="A37" s="4" t="s">
        <v>604</v>
      </c>
      <c r="J37" s="4" t="s">
        <v>619</v>
      </c>
      <c r="K37" s="4" t="s">
        <v>620</v>
      </c>
    </row>
    <row r="38" spans="1:11">
      <c r="A38" s="4" t="s">
        <v>621</v>
      </c>
    </row>
    <row r="39" spans="1:11">
      <c r="A39" s="3" t="s">
        <v>281</v>
      </c>
    </row>
    <row r="40" spans="1:11">
      <c r="A40" s="4" t="s">
        <v>79</v>
      </c>
      <c r="J40" s="8" t="n">
        <v>1802148</v>
      </c>
    </row>
    <row r="41" spans="1:11">
      <c r="A41" s="4" t="s">
        <v>604</v>
      </c>
      <c r="J41" s="4" t="s">
        <v>611</v>
      </c>
    </row>
    <row r="42" spans="1:11">
      <c r="A42" s="4" t="s">
        <v>622</v>
      </c>
    </row>
    <row r="43" spans="1:11">
      <c r="A43" s="3" t="s">
        <v>281</v>
      </c>
    </row>
    <row r="44" spans="1:11">
      <c r="A44" s="4" t="s">
        <v>79</v>
      </c>
      <c r="K44" s="8" t="n">
        <v>2958166</v>
      </c>
    </row>
    <row r="45" spans="1:11">
      <c r="A45" s="4" t="s">
        <v>604</v>
      </c>
      <c r="K45" s="4" t="s">
        <v>608</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623</v>
      </c>
      <c r="B1" s="2" t="s">
        <v>317</v>
      </c>
      <c r="J1" s="2" t="s">
        <v>1</v>
      </c>
    </row>
    <row r="2" spans="1:11">
      <c r="B2" s="2" t="s">
        <v>319</v>
      </c>
      <c r="C2" s="2" t="s">
        <v>595</v>
      </c>
      <c r="D2" s="2" t="s">
        <v>596</v>
      </c>
      <c r="E2" s="2" t="s">
        <v>597</v>
      </c>
      <c r="F2" s="2" t="s">
        <v>598</v>
      </c>
      <c r="G2" s="2" t="s">
        <v>599</v>
      </c>
      <c r="H2" s="2" t="s">
        <v>318</v>
      </c>
      <c r="I2" s="2" t="s">
        <v>600</v>
      </c>
      <c r="J2" s="2" t="s">
        <v>601</v>
      </c>
      <c r="K2" s="2" t="s">
        <v>598</v>
      </c>
    </row>
    <row r="3" spans="1:11">
      <c r="A3" s="3" t="s">
        <v>192</v>
      </c>
    </row>
    <row r="4" spans="1:11">
      <c r="A4" s="4" t="s">
        <v>624</v>
      </c>
      <c r="J4" s="6" t="n">
        <v>1</v>
      </c>
    </row>
    <row r="5" spans="1:11">
      <c r="A5" s="4" t="s">
        <v>625</v>
      </c>
      <c r="B5" s="8" t="n">
        <v>4869</v>
      </c>
      <c r="C5" s="8" t="n">
        <v>3507</v>
      </c>
      <c r="D5" s="8" t="n">
        <v>4103</v>
      </c>
      <c r="E5" s="8" t="n">
        <v>4374</v>
      </c>
      <c r="F5" s="8" t="n">
        <v>3921</v>
      </c>
      <c r="G5" s="8" t="n">
        <v>3511</v>
      </c>
      <c r="H5" s="8" t="n">
        <v>4571</v>
      </c>
      <c r="I5" s="8" t="n">
        <v>6230</v>
      </c>
      <c r="J5" s="8" t="n">
        <v>16853952</v>
      </c>
      <c r="K5" s="8" t="n">
        <v>18233214</v>
      </c>
    </row>
    <row r="6" spans="1:11">
      <c r="A6" s="4" t="s">
        <v>331</v>
      </c>
      <c r="B6" s="6" t="n">
        <v>4814184</v>
      </c>
      <c r="F6" s="6" t="n">
        <v>5610041</v>
      </c>
      <c r="J6" s="6" t="n">
        <v>4814184</v>
      </c>
      <c r="K6" s="6" t="n">
        <v>5610041</v>
      </c>
    </row>
    <row r="7" spans="1:11">
      <c r="A7" s="4" t="s">
        <v>626</v>
      </c>
    </row>
    <row r="8" spans="1:11">
      <c r="A8" s="3" t="s">
        <v>192</v>
      </c>
    </row>
    <row r="9" spans="1:11">
      <c r="A9" s="4" t="s">
        <v>625</v>
      </c>
      <c r="J9" s="6" t="n">
        <v>16853952</v>
      </c>
      <c r="K9" s="6" t="n">
        <v>17439107</v>
      </c>
    </row>
    <row r="10" spans="1:11">
      <c r="A10" s="4" t="s">
        <v>331</v>
      </c>
      <c r="B10" s="8" t="n">
        <v>4814184</v>
      </c>
      <c r="F10" s="6" t="n">
        <v>5609973</v>
      </c>
      <c r="J10" s="8" t="n">
        <v>4814184</v>
      </c>
      <c r="K10" s="6" t="n">
        <v>5609973</v>
      </c>
    </row>
    <row r="11" spans="1:11">
      <c r="A11" s="4" t="s">
        <v>627</v>
      </c>
    </row>
    <row r="12" spans="1:11">
      <c r="A12" s="3" t="s">
        <v>192</v>
      </c>
    </row>
    <row r="13" spans="1:11">
      <c r="A13" s="4" t="s">
        <v>625</v>
      </c>
      <c r="K13" s="6" t="n">
        <v>794107</v>
      </c>
    </row>
    <row r="14" spans="1:11">
      <c r="A14" s="4" t="s">
        <v>331</v>
      </c>
      <c r="F14" s="8" t="n">
        <v>68</v>
      </c>
      <c r="K14" s="8" t="n">
        <v>68</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1"/>
  </cols>
  <sheetData>
    <row r="1" spans="1:6">
      <c r="A1" s="1" t="s">
        <v>628</v>
      </c>
      <c r="B1" s="2" t="s">
        <v>629</v>
      </c>
      <c r="C1" s="2" t="s">
        <v>630</v>
      </c>
      <c r="D1" s="2" t="s">
        <v>598</v>
      </c>
      <c r="E1" s="2" t="s">
        <v>631</v>
      </c>
      <c r="F1" s="2" t="s">
        <v>598</v>
      </c>
    </row>
    <row r="2" spans="1:6">
      <c r="A2" s="3" t="s">
        <v>632</v>
      </c>
    </row>
    <row r="3" spans="1:6">
      <c r="A3" s="4" t="s">
        <v>134</v>
      </c>
      <c r="F3" s="8" t="n">
        <v>81340</v>
      </c>
    </row>
    <row r="4" spans="1:6">
      <c r="A4" s="4" t="s">
        <v>633</v>
      </c>
      <c r="E4" s="8" t="n">
        <v>21206</v>
      </c>
      <c r="F4" s="8" t="n">
        <v>69397</v>
      </c>
    </row>
    <row r="5" spans="1:6">
      <c r="A5" s="3" t="s">
        <v>634</v>
      </c>
    </row>
    <row r="6" spans="1:6">
      <c r="A6" s="4" t="s">
        <v>635</v>
      </c>
      <c r="E6" s="6" t="n">
        <v>9393</v>
      </c>
    </row>
    <row r="7" spans="1:6">
      <c r="A7" s="3" t="s">
        <v>636</v>
      </c>
    </row>
    <row r="8" spans="1:6">
      <c r="A8" s="4" t="s">
        <v>637</v>
      </c>
      <c r="E8" s="6" t="n">
        <v>200000</v>
      </c>
    </row>
    <row r="9" spans="1:6">
      <c r="A9" s="3" t="s">
        <v>638</v>
      </c>
    </row>
    <row r="10" spans="1:6">
      <c r="A10" s="4" t="s">
        <v>639</v>
      </c>
      <c r="E10" s="6" t="n">
        <v>1000000</v>
      </c>
    </row>
    <row r="11" spans="1:6">
      <c r="A11" s="4" t="s">
        <v>640</v>
      </c>
      <c r="E11" s="8" t="n">
        <v>300000</v>
      </c>
    </row>
    <row r="12" spans="1:6">
      <c r="A12" s="4" t="s">
        <v>641</v>
      </c>
    </row>
    <row r="13" spans="1:6">
      <c r="A13" s="3" t="s">
        <v>632</v>
      </c>
    </row>
    <row r="14" spans="1:6">
      <c r="A14" s="4" t="s">
        <v>134</v>
      </c>
      <c r="D14" s="8" t="n">
        <v>81340</v>
      </c>
    </row>
    <row r="15" spans="1:6">
      <c r="A15" s="4" t="s">
        <v>642</v>
      </c>
    </row>
    <row r="16" spans="1:6">
      <c r="A16" s="3" t="s">
        <v>632</v>
      </c>
    </row>
    <row r="17" spans="1:6">
      <c r="A17" s="4" t="s">
        <v>643</v>
      </c>
      <c r="C17" s="6" t="n">
        <v>4000</v>
      </c>
    </row>
    <row r="18" spans="1:6">
      <c r="A18" s="4" t="s">
        <v>644</v>
      </c>
      <c r="C18" s="8" t="n">
        <v>2400</v>
      </c>
    </row>
    <row r="19" spans="1:6">
      <c r="A19" s="4" t="s">
        <v>645</v>
      </c>
    </row>
    <row r="20" spans="1:6">
      <c r="A20" s="3" t="s">
        <v>632</v>
      </c>
    </row>
    <row r="21" spans="1:6">
      <c r="A21" s="4" t="s">
        <v>643</v>
      </c>
      <c r="E21" s="6" t="n">
        <v>1000</v>
      </c>
    </row>
    <row r="22" spans="1:6">
      <c r="A22" s="4" t="s">
        <v>646</v>
      </c>
      <c r="E22" s="8" t="n">
        <v>4000</v>
      </c>
    </row>
    <row r="23" spans="1:6">
      <c r="A23" s="4" t="s">
        <v>647</v>
      </c>
    </row>
    <row r="24" spans="1:6">
      <c r="A24" s="3" t="s">
        <v>632</v>
      </c>
    </row>
    <row r="25" spans="1:6">
      <c r="A25" s="4" t="s">
        <v>643</v>
      </c>
      <c r="B25" s="6" t="n">
        <v>1100</v>
      </c>
    </row>
    <row r="26" spans="1:6">
      <c r="A26" s="4" t="s">
        <v>648</v>
      </c>
      <c r="B26" s="8" t="n">
        <v>18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9</v>
      </c>
      <c r="B1" s="2" t="s">
        <v>317</v>
      </c>
      <c r="J1" s="2" t="s">
        <v>1</v>
      </c>
    </row>
    <row r="2" spans="1:11">
      <c r="B2" s="2" t="s">
        <v>2</v>
      </c>
      <c r="C2" s="2" t="s">
        <v>346</v>
      </c>
      <c r="D2" s="2" t="s">
        <v>4</v>
      </c>
      <c r="E2" s="2" t="s">
        <v>347</v>
      </c>
      <c r="F2" s="2" t="s">
        <v>30</v>
      </c>
      <c r="G2" s="2" t="s">
        <v>348</v>
      </c>
      <c r="H2" s="2" t="s">
        <v>349</v>
      </c>
      <c r="I2" s="2" t="s">
        <v>350</v>
      </c>
      <c r="J2" s="2" t="s">
        <v>2</v>
      </c>
      <c r="K2" s="2" t="s">
        <v>30</v>
      </c>
    </row>
    <row r="3" spans="1:11">
      <c r="A3" s="3" t="s">
        <v>650</v>
      </c>
    </row>
    <row r="4" spans="1:11">
      <c r="A4" s="4" t="s">
        <v>116</v>
      </c>
      <c r="B4" s="8" t="n">
        <v>885</v>
      </c>
      <c r="C4" s="8" t="n">
        <v>12</v>
      </c>
      <c r="D4" s="8" t="n">
        <v>255</v>
      </c>
      <c r="E4" s="8" t="n">
        <v>206</v>
      </c>
      <c r="F4" s="8" t="n">
        <v>-719</v>
      </c>
      <c r="G4" s="8" t="n">
        <v>-946</v>
      </c>
      <c r="H4" s="8" t="n">
        <v>-649</v>
      </c>
      <c r="I4" s="8" t="n">
        <v>-1271</v>
      </c>
      <c r="J4" s="8" t="n">
        <v>1358454</v>
      </c>
      <c r="K4" s="8" t="n">
        <v>-3584181</v>
      </c>
    </row>
    <row r="5" spans="1:11">
      <c r="A5" s="4" t="s">
        <v>651</v>
      </c>
      <c r="J5" s="6" t="n">
        <v>26392514</v>
      </c>
      <c r="K5" s="6" t="n">
        <v>24120402</v>
      </c>
    </row>
    <row r="6" spans="1:11">
      <c r="A6" s="4" t="s">
        <v>652</v>
      </c>
      <c r="B6" s="10" t="n">
        <v>0.03</v>
      </c>
      <c r="C6" s="8" t="n">
        <v>0</v>
      </c>
      <c r="D6" s="10" t="n">
        <v>0.01</v>
      </c>
      <c r="E6" s="10" t="n">
        <v>0.01</v>
      </c>
      <c r="F6" s="10" t="n">
        <v>-0.03</v>
      </c>
      <c r="G6" s="10" t="n">
        <v>-0.04</v>
      </c>
      <c r="H6" s="10" t="n">
        <v>-0.03</v>
      </c>
      <c r="I6" s="10" t="n">
        <v>-0.05</v>
      </c>
      <c r="J6" s="10" t="n">
        <v>0.05</v>
      </c>
      <c r="K6" s="10" t="n">
        <v>-0.15</v>
      </c>
    </row>
    <row r="7" spans="1:11">
      <c r="A7" s="3" t="s">
        <v>653</v>
      </c>
    </row>
    <row r="8" spans="1:11">
      <c r="A8" s="4" t="s">
        <v>116</v>
      </c>
      <c r="B8" s="8" t="n">
        <v>885</v>
      </c>
      <c r="C8" s="8" t="n">
        <v>12</v>
      </c>
      <c r="D8" s="8" t="n">
        <v>255</v>
      </c>
      <c r="E8" s="8" t="n">
        <v>206</v>
      </c>
      <c r="F8" s="8" t="n">
        <v>-719</v>
      </c>
      <c r="G8" s="8" t="n">
        <v>-946</v>
      </c>
      <c r="H8" s="8" t="n">
        <v>-649</v>
      </c>
      <c r="I8" s="8" t="n">
        <v>-1271</v>
      </c>
      <c r="J8" s="8" t="n">
        <v>1358454</v>
      </c>
      <c r="K8" s="8" t="n">
        <v>-3584181</v>
      </c>
    </row>
    <row r="9" spans="1:11">
      <c r="A9" s="4" t="s">
        <v>654</v>
      </c>
      <c r="J9" s="6" t="n">
        <v>180223</v>
      </c>
    </row>
    <row r="10" spans="1:11">
      <c r="A10" s="4" t="s">
        <v>655</v>
      </c>
      <c r="J10" s="6" t="n">
        <v>26572737</v>
      </c>
      <c r="K10" s="6" t="n">
        <v>24120402</v>
      </c>
    </row>
    <row r="11" spans="1:11">
      <c r="A11" s="4" t="s">
        <v>656</v>
      </c>
      <c r="B11" s="10" t="n">
        <v>0.03</v>
      </c>
      <c r="C11" s="8" t="n">
        <v>0</v>
      </c>
      <c r="D11" s="10" t="n">
        <v>0.01</v>
      </c>
      <c r="E11" s="10" t="n">
        <v>0.01</v>
      </c>
      <c r="F11" s="10" t="n">
        <v>-0.03</v>
      </c>
      <c r="G11" s="10" t="n">
        <v>-0.04</v>
      </c>
      <c r="H11" s="10" t="n">
        <v>-0.03</v>
      </c>
      <c r="I11" s="10" t="n">
        <v>-0.05</v>
      </c>
      <c r="J11" s="10" t="n">
        <v>0.05</v>
      </c>
      <c r="K11" s="10" t="n">
        <v>-0.15</v>
      </c>
    </row>
    <row r="12" spans="1:11">
      <c r="A12" s="4" t="s">
        <v>657</v>
      </c>
      <c r="J12" s="6" t="n">
        <v>1368500</v>
      </c>
      <c r="K12" s="6" t="n">
        <v>211298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r="A1" s="1" t="s">
        <v>658</v>
      </c>
      <c r="B1" s="2" t="s">
        <v>659</v>
      </c>
      <c r="C1" s="2" t="s">
        <v>660</v>
      </c>
    </row>
    <row r="2" spans="1:3">
      <c r="A2" s="4" t="s">
        <v>661</v>
      </c>
    </row>
    <row r="3" spans="1:3">
      <c r="A3" s="3" t="s">
        <v>198</v>
      </c>
    </row>
    <row r="4" spans="1:3">
      <c r="A4" s="4" t="s">
        <v>662</v>
      </c>
      <c r="C4" s="8" t="n">
        <v>4150000</v>
      </c>
    </row>
    <row r="5" spans="1:3">
      <c r="A5" s="4" t="s">
        <v>663</v>
      </c>
    </row>
    <row r="6" spans="1:3">
      <c r="A6" s="3" t="s">
        <v>198</v>
      </c>
    </row>
    <row r="7" spans="1:3">
      <c r="A7" s="4" t="s">
        <v>662</v>
      </c>
      <c r="B7" s="8" t="n">
        <v>3011648</v>
      </c>
    </row>
    <row r="8" spans="1:3">
      <c r="A8" s="4" t="s">
        <v>664</v>
      </c>
      <c r="B8" s="4" t="s">
        <v>665</v>
      </c>
    </row>
    <row r="9" spans="1:3">
      <c r="A9" s="4" t="s">
        <v>666</v>
      </c>
      <c r="B9" s="8" t="n">
        <v>60921</v>
      </c>
    </row>
    <row r="10" spans="1:3">
      <c r="A10" s="4" t="s">
        <v>397</v>
      </c>
      <c r="B10" s="4" t="s">
        <v>667</v>
      </c>
    </row>
    <row r="11" spans="1:3">
      <c r="A11" s="4" t="s">
        <v>668</v>
      </c>
      <c r="B11" s="4" t="s">
        <v>669</v>
      </c>
    </row>
    <row r="12" spans="1:3">
      <c r="A12" s="4" t="s">
        <v>670</v>
      </c>
      <c r="B12" s="15" t="n">
        <v>1.5</v>
      </c>
    </row>
    <row r="13" spans="1:3">
      <c r="A13" s="4" t="s">
        <v>671</v>
      </c>
      <c r="B13" s="8" t="n">
        <v>50000</v>
      </c>
    </row>
    <row r="14" spans="1:3">
      <c r="A14" s="4" t="s">
        <v>672</v>
      </c>
      <c r="B14" s="6" t="n">
        <v>182763</v>
      </c>
    </row>
    <row r="15" spans="1:3">
      <c r="A15" s="4" t="s">
        <v>673</v>
      </c>
      <c r="B15" s="6" t="n">
        <v>175532</v>
      </c>
    </row>
    <row r="16" spans="1:3">
      <c r="A16" s="4" t="s">
        <v>674</v>
      </c>
    </row>
    <row r="17" spans="1:3">
      <c r="A17" s="3" t="s">
        <v>198</v>
      </c>
    </row>
    <row r="18" spans="1:3">
      <c r="A18" s="4" t="s">
        <v>408</v>
      </c>
      <c r="B18" s="8" t="n">
        <v>26533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5</v>
      </c>
      <c r="B1" s="2" t="s">
        <v>317</v>
      </c>
      <c r="J1" s="2" t="s">
        <v>1</v>
      </c>
    </row>
    <row r="2" spans="1:11">
      <c r="B2" s="2" t="s">
        <v>2</v>
      </c>
      <c r="C2" s="2" t="s">
        <v>346</v>
      </c>
      <c r="D2" s="2" t="s">
        <v>4</v>
      </c>
      <c r="E2" s="2" t="s">
        <v>347</v>
      </c>
      <c r="F2" s="2" t="s">
        <v>30</v>
      </c>
      <c r="G2" s="2" t="s">
        <v>348</v>
      </c>
      <c r="H2" s="2" t="s">
        <v>349</v>
      </c>
      <c r="I2" s="2" t="s">
        <v>350</v>
      </c>
      <c r="J2" s="2" t="s">
        <v>2</v>
      </c>
      <c r="K2" s="2" t="s">
        <v>30</v>
      </c>
    </row>
    <row r="3" spans="1:11">
      <c r="A3" s="3" t="s">
        <v>676</v>
      </c>
    </row>
    <row r="4" spans="1:11">
      <c r="A4" s="4" t="s">
        <v>625</v>
      </c>
      <c r="B4" s="8" t="n">
        <v>4869</v>
      </c>
      <c r="C4" s="8" t="n">
        <v>3507</v>
      </c>
      <c r="D4" s="8" t="n">
        <v>4103</v>
      </c>
      <c r="E4" s="8" t="n">
        <v>4374</v>
      </c>
      <c r="F4" s="8" t="n">
        <v>3921</v>
      </c>
      <c r="G4" s="8" t="n">
        <v>3511</v>
      </c>
      <c r="H4" s="8" t="n">
        <v>4571</v>
      </c>
      <c r="I4" s="8" t="n">
        <v>6230</v>
      </c>
      <c r="J4" s="8" t="n">
        <v>16853952</v>
      </c>
      <c r="K4" s="8" t="n">
        <v>18233214</v>
      </c>
    </row>
    <row r="5" spans="1:11">
      <c r="A5" s="4" t="s">
        <v>677</v>
      </c>
      <c r="B5" s="6" t="n">
        <v>1731</v>
      </c>
      <c r="C5" s="6" t="n">
        <v>1072</v>
      </c>
      <c r="D5" s="6" t="n">
        <v>1408</v>
      </c>
      <c r="E5" s="6" t="n">
        <v>1283</v>
      </c>
      <c r="F5" s="6" t="n">
        <v>881</v>
      </c>
      <c r="G5" s="6" t="n">
        <v>341</v>
      </c>
      <c r="H5" s="6" t="n">
        <v>867</v>
      </c>
      <c r="I5" s="6" t="n">
        <v>218</v>
      </c>
      <c r="J5" s="6" t="n">
        <v>5493746</v>
      </c>
      <c r="K5" s="6" t="n">
        <v>2307472</v>
      </c>
    </row>
    <row r="6" spans="1:11">
      <c r="A6" s="4" t="s">
        <v>116</v>
      </c>
      <c r="B6" s="8" t="n">
        <v>885</v>
      </c>
      <c r="C6" s="8" t="n">
        <v>12</v>
      </c>
      <c r="D6" s="8" t="n">
        <v>255</v>
      </c>
      <c r="E6" s="8" t="n">
        <v>206</v>
      </c>
      <c r="F6" s="8" t="n">
        <v>-719</v>
      </c>
      <c r="G6" s="8" t="n">
        <v>-946</v>
      </c>
      <c r="H6" s="8" t="n">
        <v>-649</v>
      </c>
      <c r="I6" s="8" t="n">
        <v>-1271</v>
      </c>
      <c r="J6" s="8" t="n">
        <v>1358454</v>
      </c>
      <c r="K6" s="8" t="n">
        <v>-3584181</v>
      </c>
    </row>
    <row r="7" spans="1:11">
      <c r="A7" s="4" t="s">
        <v>652</v>
      </c>
      <c r="B7" s="10" t="n">
        <v>0.03</v>
      </c>
      <c r="C7" s="8" t="n">
        <v>0</v>
      </c>
      <c r="D7" s="10" t="n">
        <v>0.01</v>
      </c>
      <c r="E7" s="10" t="n">
        <v>0.01</v>
      </c>
      <c r="F7" s="10" t="n">
        <v>-0.03</v>
      </c>
      <c r="G7" s="10" t="n">
        <v>-0.04</v>
      </c>
      <c r="H7" s="10" t="n">
        <v>-0.03</v>
      </c>
      <c r="I7" s="10" t="n">
        <v>-0.05</v>
      </c>
      <c r="J7" s="10" t="n">
        <v>0.05</v>
      </c>
      <c r="K7" s="10" t="n">
        <v>-0.15</v>
      </c>
    </row>
    <row r="8" spans="1:11">
      <c r="A8" s="4" t="s">
        <v>656</v>
      </c>
      <c r="B8" s="10" t="n">
        <v>0.03</v>
      </c>
      <c r="C8" s="8" t="n">
        <v>0</v>
      </c>
      <c r="D8" s="10" t="n">
        <v>0.01</v>
      </c>
      <c r="E8" s="10" t="n">
        <v>0.01</v>
      </c>
      <c r="F8" s="10" t="n">
        <v>-0.03</v>
      </c>
      <c r="G8" s="10" t="n">
        <v>-0.04</v>
      </c>
      <c r="H8" s="10" t="n">
        <v>-0.03</v>
      </c>
      <c r="I8" s="10" t="n">
        <v>-0.05</v>
      </c>
      <c r="J8" s="10" t="n">
        <v>0.05</v>
      </c>
      <c r="K8" s="10" t="n">
        <v>-0.1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127</v>
      </c>
      <c r="B1" s="2" t="s">
        <v>1</v>
      </c>
    </row>
    <row r="2" spans="1:3">
      <c r="B2" s="2" t="s">
        <v>128</v>
      </c>
      <c r="C2" s="2" t="s">
        <v>129</v>
      </c>
    </row>
    <row r="3" spans="1:3">
      <c r="A3" s="3" t="s">
        <v>130</v>
      </c>
    </row>
    <row r="4" spans="1:3">
      <c r="A4" s="4" t="s">
        <v>90</v>
      </c>
      <c r="B4" s="8" t="n">
        <v>1358454</v>
      </c>
      <c r="C4" s="8" t="n">
        <v>-3584181</v>
      </c>
    </row>
    <row r="5" spans="1:3">
      <c r="A5" s="3" t="s">
        <v>131</v>
      </c>
    </row>
    <row r="6" spans="1:3">
      <c r="A6" s="4" t="s">
        <v>132</v>
      </c>
      <c r="B6" s="6" t="n">
        <v>747553</v>
      </c>
      <c r="C6" s="6" t="n">
        <v>839508</v>
      </c>
    </row>
    <row r="7" spans="1:3">
      <c r="A7" s="4" t="s">
        <v>133</v>
      </c>
      <c r="B7" s="6" t="n">
        <v>240081</v>
      </c>
      <c r="C7" s="6" t="n">
        <v>269840</v>
      </c>
    </row>
    <row r="8" spans="1:3">
      <c r="A8" s="4" t="s">
        <v>134</v>
      </c>
      <c r="C8" s="6" t="n">
        <v>81340</v>
      </c>
    </row>
    <row r="9" spans="1:3">
      <c r="A9" s="4" t="s">
        <v>135</v>
      </c>
      <c r="B9" s="6" t="n">
        <v>88041</v>
      </c>
      <c r="C9" s="6" t="n">
        <v>262550</v>
      </c>
    </row>
    <row r="10" spans="1:3">
      <c r="A10" s="4" t="s">
        <v>136</v>
      </c>
      <c r="B10" s="6" t="n">
        <v>-69014</v>
      </c>
      <c r="C10" s="6" t="n">
        <v>-790790</v>
      </c>
    </row>
    <row r="11" spans="1:3">
      <c r="A11" s="3" t="s">
        <v>137</v>
      </c>
    </row>
    <row r="12" spans="1:3">
      <c r="A12" s="4" t="s">
        <v>138</v>
      </c>
      <c r="B12" s="6" t="n">
        <v>-1196117</v>
      </c>
      <c r="C12" s="6" t="n">
        <v>1454153</v>
      </c>
    </row>
    <row r="13" spans="1:3">
      <c r="A13" s="4" t="s">
        <v>34</v>
      </c>
      <c r="B13" s="6" t="n">
        <v>-387398</v>
      </c>
      <c r="C13" s="6" t="n">
        <v>3249758</v>
      </c>
    </row>
    <row r="14" spans="1:3">
      <c r="A14" s="4" t="s">
        <v>139</v>
      </c>
      <c r="B14" s="6" t="n">
        <v>6217</v>
      </c>
      <c r="C14" s="6" t="n">
        <v>158513</v>
      </c>
    </row>
    <row r="15" spans="1:3">
      <c r="A15" s="4" t="s">
        <v>37</v>
      </c>
      <c r="B15" s="6" t="n">
        <v>7411</v>
      </c>
      <c r="C15" s="6" t="n">
        <v>45702</v>
      </c>
    </row>
    <row r="16" spans="1:3">
      <c r="A16" s="4" t="s">
        <v>140</v>
      </c>
      <c r="C16" s="6" t="n">
        <v>8062</v>
      </c>
    </row>
    <row r="17" spans="1:3">
      <c r="A17" s="4" t="s">
        <v>141</v>
      </c>
      <c r="B17" s="6" t="n">
        <v>-193906</v>
      </c>
      <c r="C17" s="6" t="n">
        <v>61354</v>
      </c>
    </row>
    <row r="18" spans="1:3">
      <c r="A18" s="4" t="s">
        <v>43</v>
      </c>
      <c r="B18" s="6" t="n">
        <v>-668295</v>
      </c>
      <c r="C18" s="6" t="n">
        <v>-1224025</v>
      </c>
    </row>
    <row r="19" spans="1:3">
      <c r="A19" s="4" t="s">
        <v>44</v>
      </c>
      <c r="B19" s="6" t="n">
        <v>180687</v>
      </c>
      <c r="C19" s="6" t="n">
        <v>-1358070</v>
      </c>
    </row>
    <row r="20" spans="1:3">
      <c r="A20" s="4" t="s">
        <v>142</v>
      </c>
      <c r="B20" s="6" t="n">
        <v>9032</v>
      </c>
    </row>
    <row r="21" spans="1:3">
      <c r="A21" s="4" t="s">
        <v>48</v>
      </c>
      <c r="B21" s="6" t="n">
        <v>417512</v>
      </c>
      <c r="C21" s="6" t="n">
        <v>-250183</v>
      </c>
    </row>
    <row r="22" spans="1:3">
      <c r="A22" s="4" t="s">
        <v>47</v>
      </c>
      <c r="B22" s="6" t="n">
        <v>507835</v>
      </c>
    </row>
    <row r="23" spans="1:3">
      <c r="A23" s="4" t="s">
        <v>143</v>
      </c>
      <c r="B23" s="6" t="n">
        <v>1048093</v>
      </c>
      <c r="C23" s="6" t="n">
        <v>-776469</v>
      </c>
    </row>
    <row r="24" spans="1:3">
      <c r="A24" s="3" t="s">
        <v>144</v>
      </c>
    </row>
    <row r="25" spans="1:3">
      <c r="A25" s="4" t="s">
        <v>145</v>
      </c>
      <c r="C25" s="6" t="n">
        <v>12500</v>
      </c>
    </row>
    <row r="26" spans="1:3">
      <c r="A26" s="4" t="s">
        <v>146</v>
      </c>
      <c r="B26" s="6" t="n">
        <v>-204064</v>
      </c>
    </row>
    <row r="27" spans="1:3">
      <c r="A27" s="4" t="s">
        <v>147</v>
      </c>
      <c r="B27" s="6" t="n">
        <v>-17600</v>
      </c>
      <c r="C27" s="6" t="n">
        <v>-54099</v>
      </c>
    </row>
    <row r="28" spans="1:3">
      <c r="A28" s="4" t="s">
        <v>148</v>
      </c>
      <c r="B28" s="6" t="n">
        <v>-221664</v>
      </c>
      <c r="C28" s="6" t="n">
        <v>-41599</v>
      </c>
    </row>
    <row r="29" spans="1:3">
      <c r="A29" s="3" t="s">
        <v>149</v>
      </c>
    </row>
    <row r="30" spans="1:3">
      <c r="A30" s="4" t="s">
        <v>150</v>
      </c>
      <c r="B30" s="6" t="n">
        <v>-100472</v>
      </c>
      <c r="C30" s="6" t="n">
        <v>-393998</v>
      </c>
    </row>
    <row r="31" spans="1:3">
      <c r="A31" s="4" t="s">
        <v>151</v>
      </c>
      <c r="B31" s="6" t="n">
        <v>204064</v>
      </c>
    </row>
    <row r="32" spans="1:3">
      <c r="A32" s="4" t="s">
        <v>152</v>
      </c>
      <c r="C32" s="6" t="n">
        <v>6400000</v>
      </c>
    </row>
    <row r="33" spans="1:3">
      <c r="A33" s="4" t="s">
        <v>153</v>
      </c>
      <c r="B33" s="6" t="n">
        <v>-933651</v>
      </c>
      <c r="C33" s="6" t="n">
        <v>-4938333</v>
      </c>
    </row>
    <row r="34" spans="1:3">
      <c r="A34" s="4" t="s">
        <v>154</v>
      </c>
      <c r="B34" s="6" t="n">
        <v>-830059</v>
      </c>
      <c r="C34" s="6" t="n">
        <v>1067669</v>
      </c>
    </row>
    <row r="35" spans="1:3">
      <c r="A35" s="4" t="s">
        <v>155</v>
      </c>
      <c r="B35" s="6" t="n">
        <v>-529</v>
      </c>
      <c r="C35" s="6" t="n">
        <v>23</v>
      </c>
    </row>
    <row r="36" spans="1:3">
      <c r="A36" s="4" t="s">
        <v>156</v>
      </c>
      <c r="B36" s="6" t="n">
        <v>-4159</v>
      </c>
      <c r="C36" s="6" t="n">
        <v>249624</v>
      </c>
    </row>
    <row r="37" spans="1:3">
      <c r="A37" s="4" t="s">
        <v>157</v>
      </c>
      <c r="B37" s="6" t="n">
        <v>1336325</v>
      </c>
      <c r="C37" s="6" t="n">
        <v>1086701</v>
      </c>
    </row>
    <row r="38" spans="1:3">
      <c r="A38" s="4" t="s">
        <v>158</v>
      </c>
      <c r="B38" s="6" t="n">
        <v>1332166</v>
      </c>
      <c r="C38" s="6" t="n">
        <v>1336325</v>
      </c>
    </row>
    <row r="39" spans="1:3">
      <c r="A39" s="3" t="s">
        <v>159</v>
      </c>
    </row>
    <row r="40" spans="1:3">
      <c r="A40" s="4" t="s">
        <v>85</v>
      </c>
      <c r="B40" s="6" t="n">
        <v>683871</v>
      </c>
      <c r="C40" s="6" t="n">
        <v>790695</v>
      </c>
    </row>
    <row r="41" spans="1:3">
      <c r="A41" s="3" t="s">
        <v>160</v>
      </c>
    </row>
    <row r="42" spans="1:3">
      <c r="A42" s="4" t="s">
        <v>161</v>
      </c>
      <c r="B42" s="6" t="n">
        <v>123900</v>
      </c>
    </row>
    <row r="43" spans="1:3">
      <c r="A43" s="4" t="s">
        <v>162</v>
      </c>
      <c r="C43" s="6" t="n">
        <v>279297</v>
      </c>
    </row>
    <row r="44" spans="1:3">
      <c r="A44" s="4" t="s">
        <v>105</v>
      </c>
    </row>
    <row r="45" spans="1:3">
      <c r="A45" s="3" t="s">
        <v>160</v>
      </c>
    </row>
    <row r="46" spans="1:3">
      <c r="A46" s="4" t="s">
        <v>163</v>
      </c>
      <c r="B46" s="6" t="n">
        <v>252</v>
      </c>
      <c r="C46" s="6" t="n">
        <v>72</v>
      </c>
    </row>
    <row r="47" spans="1:3">
      <c r="A47" s="4" t="s">
        <v>106</v>
      </c>
    </row>
    <row r="48" spans="1:3">
      <c r="A48" s="3" t="s">
        <v>160</v>
      </c>
    </row>
    <row r="49" spans="1:3">
      <c r="A49" s="4" t="s">
        <v>163</v>
      </c>
      <c r="B49" s="8" t="n">
        <v>523958</v>
      </c>
      <c r="C49" s="8" t="n">
        <v>119828</v>
      </c>
    </row>
    <row r="50" spans="1:3">
      <c r="A50" s="4" t="s">
        <v>72</v>
      </c>
    </row>
    <row r="51" spans="1:3">
      <c r="A51" s="3" t="s">
        <v>160</v>
      </c>
    </row>
    <row r="52" spans="1:3">
      <c r="A52" s="4" t="s">
        <v>164</v>
      </c>
      <c r="B52" s="6" t="n">
        <v>2519635</v>
      </c>
      <c r="C52" s="6" t="n">
        <v>718954</v>
      </c>
    </row>
    <row r="53" spans="1:3">
      <c r="A53" s="4" t="s">
        <v>165</v>
      </c>
      <c r="B53" s="6" t="n">
        <v>1927508</v>
      </c>
      <c r="C53" s="6" t="n">
        <v>5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vt:lpstr>
      <vt:lpstr>SIGNIFICANT ACCOUNTING POLICIES</vt:lpstr>
      <vt:lpstr>PROPERTY, PLANT AND EQUIPMENT, </vt:lpstr>
      <vt:lpstr>COSTS INCURRED ON UNCOMPLETED C</vt:lpstr>
      <vt:lpstr>OTHER CURRENT ASSETS</vt:lpstr>
      <vt:lpstr>OTHER NONCURRENT ASSETS</vt:lpstr>
      <vt:lpstr>ACCRUED EXPENSES</vt:lpstr>
      <vt:lpstr>DEBT</vt:lpstr>
      <vt:lpstr>INCOME TAXES</vt:lpstr>
      <vt:lpstr>PROFIT SHARING PLAN</vt:lpstr>
      <vt:lpstr>CAPITAL STOCK</vt:lpstr>
      <vt:lpstr>STOCK BASED COMPENSATION</vt:lpstr>
      <vt:lpstr>CONCENTRATION OF CREDIT RISK AN</vt:lpstr>
      <vt:lpstr>SEGMENT INFORMATION</vt:lpstr>
      <vt:lpstr>COMMITMENTS</vt:lpstr>
      <vt:lpstr>EARNINGS PER SHARE (EPS)</vt:lpstr>
      <vt:lpstr>SUBSEQUENT EVENTS</vt:lpstr>
      <vt:lpstr>SELECTED QUARTERLY INFORMATION </vt:lpstr>
      <vt:lpstr>SIGNIFICANT ACCOUNTING POLICI26</vt:lpstr>
      <vt:lpstr>SIGNIFICANT ACCOUNTING POLICI27</vt:lpstr>
      <vt:lpstr>PROPERTY, PLANT AND EQUIPMENT28</vt:lpstr>
      <vt:lpstr>COSTS INCURRED ON UNCOMPLETED29</vt:lpstr>
      <vt:lpstr>OTHER CURRENT ASSETS (Tables)</vt:lpstr>
      <vt:lpstr>OTHER NONCURRENT ASSETS (Tables</vt:lpstr>
      <vt:lpstr>ACCRUED EXPENSES (Tables)</vt:lpstr>
      <vt:lpstr>DEBT (Tables)</vt:lpstr>
      <vt:lpstr>INCOME TAXES (Tables)</vt:lpstr>
      <vt:lpstr>STOCK BASED COMPENSATION (Table</vt:lpstr>
      <vt:lpstr>CONCENTRATION OF CREDIT RISK 36</vt:lpstr>
      <vt:lpstr>SEGMENT INFORMATION (Tables)</vt:lpstr>
      <vt:lpstr>EARNINGS PER SHARE (EPS) (Table</vt:lpstr>
      <vt:lpstr>SELECTED QUARTERLY INFORMATIO39</vt:lpstr>
      <vt:lpstr>DESCRIPTION OF BUSINESS (Detail</vt:lpstr>
      <vt:lpstr>SIGNIFICANT ACCOUNTING POLICI41</vt:lpstr>
      <vt:lpstr>SIGNIFICANT ACCOUNTING POLICI42</vt:lpstr>
      <vt:lpstr>PROPERTY, PLANT AND EQUIPMENT43</vt:lpstr>
      <vt:lpstr>COSTS INCURRED ON UNCOMPLETED44</vt:lpstr>
      <vt:lpstr>OTHER CURRENT ASSETS (Details)</vt:lpstr>
      <vt:lpstr>OTHER NONCURRENT ASSETS (Detail</vt:lpstr>
      <vt:lpstr>ACCRUED EXPENSES (Details)</vt:lpstr>
      <vt:lpstr>DEBT - Long-term Debt (Details)</vt:lpstr>
      <vt:lpstr>DEBT - Term Loan and Security A</vt:lpstr>
      <vt:lpstr>DEBT - Loan and Security Agreem</vt:lpstr>
      <vt:lpstr>DEBT - Capital Lease (Details)</vt:lpstr>
      <vt:lpstr>INCOME TAXES - Income Tax Benef</vt:lpstr>
      <vt:lpstr>INCOME TAXES - Deferred Taxes (</vt:lpstr>
      <vt:lpstr>INCOME TAXES - Carryforwards an</vt:lpstr>
      <vt:lpstr>PROFIT SHARING PLAN (Details)</vt:lpstr>
      <vt:lpstr>CAPITAL STOCK (Details)</vt:lpstr>
      <vt:lpstr>STOCK BASED COMPENSATION - Summ</vt:lpstr>
      <vt:lpstr>STOCK BASED COMPENSATION - Stoc</vt:lpstr>
      <vt:lpstr>STOCK BASED COMPENSATION - St59</vt:lpstr>
      <vt:lpstr>STOCK BASED COMPENSATION - St60</vt:lpstr>
      <vt:lpstr>CONCENTRATION OF CREDIT RISK 61</vt:lpstr>
      <vt:lpstr>SEGMENT INFORMATION (Details)</vt:lpstr>
      <vt:lpstr>COMMITMENTS (Details)</vt:lpstr>
      <vt:lpstr>EARNINGS PER SHARE (EPS) (Detai</vt:lpstr>
      <vt:lpstr>SUBSEQUENT EVENTS (Details)</vt:lpstr>
      <vt:lpstr>SELECTED QUARTERLY INFORMATI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6:47:21Z</dcterms:created>
  <dcterms:modified xmlns:dcterms="http://purl.org/dc/terms/" xmlns:xsi="http://www.w3.org/2001/XMLSchema-instance" xsi:type="dcterms:W3CDTF">2016-06-28T16:47:21Z</dcterms:modified>
  <dc:title xmlns:dc="http://purl.org/dc/elements/1.1/">Untitled</dc:title>
  <dc:description xmlns:dc="http://purl.org/dc/elements/1.1/"/>
  <dc:subject xmlns:dc="http://purl.org/dc/elements/1.1/"/>
  <cp:keywords/>
  <cp:category/>
</cp:coreProperties>
</file>